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Period Reporting"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Commitments and Contingencies" sheetId="11" state="visible" r:id="rId11"/>
    <sheet xmlns:r="http://schemas.openxmlformats.org/officeDocument/2006/relationships" name="Segment Information"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 Equity (Tables)" sheetId="17" state="visible" r:id="rId17"/>
    <sheet xmlns:r="http://schemas.openxmlformats.org/officeDocument/2006/relationships" name="Stock-Based Compensation (Table" sheetId="18" state="visible" r:id="rId18"/>
    <sheet xmlns:r="http://schemas.openxmlformats.org/officeDocument/2006/relationships" name="Segment Information (Tables)" sheetId="19" state="visible" r:id="rId19"/>
    <sheet xmlns:r="http://schemas.openxmlformats.org/officeDocument/2006/relationships" name="Net Loss Per Share (Tables)" sheetId="20" state="visible" r:id="rId20"/>
    <sheet xmlns:r="http://schemas.openxmlformats.org/officeDocument/2006/relationships" name="Interim Period Reporting (Detai"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Summary of Significant Accou_13" sheetId="31" state="visible" r:id="rId31"/>
    <sheet xmlns:r="http://schemas.openxmlformats.org/officeDocument/2006/relationships" name="Summary of Significant Accou_14" sheetId="32" state="visible" r:id="rId32"/>
    <sheet xmlns:r="http://schemas.openxmlformats.org/officeDocument/2006/relationships" name="Summary of Significant Accou_15" sheetId="33" state="visible" r:id="rId33"/>
    <sheet xmlns:r="http://schemas.openxmlformats.org/officeDocument/2006/relationships" name="Stockholders' Equity (Details)" sheetId="34" state="visible" r:id="rId34"/>
    <sheet xmlns:r="http://schemas.openxmlformats.org/officeDocument/2006/relationships" name="Stockholders' Equity (Details T"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Stock-Based Compensation (Det_3" sheetId="38" state="visible" r:id="rId38"/>
    <sheet xmlns:r="http://schemas.openxmlformats.org/officeDocument/2006/relationships" name="Stock-Based Compensation (Det_4" sheetId="39" state="visible" r:id="rId39"/>
    <sheet xmlns:r="http://schemas.openxmlformats.org/officeDocument/2006/relationships" name="Commitments and Contingencies (" sheetId="40" state="visible" r:id="rId40"/>
    <sheet xmlns:r="http://schemas.openxmlformats.org/officeDocument/2006/relationships" name="Segment Information (Details)" sheetId="41" state="visible" r:id="rId41"/>
    <sheet xmlns:r="http://schemas.openxmlformats.org/officeDocument/2006/relationships" name="Segment Information (Details 1)" sheetId="42" state="visible" r:id="rId42"/>
    <sheet xmlns:r="http://schemas.openxmlformats.org/officeDocument/2006/relationships" name="Segment Information (Details Te" sheetId="43" state="visible" r:id="rId43"/>
    <sheet xmlns:r="http://schemas.openxmlformats.org/officeDocument/2006/relationships" name="Net Loss Per Share (Details)" sheetId="44" state="visible" r:id="rId44"/>
    <sheet xmlns:r="http://schemas.openxmlformats.org/officeDocument/2006/relationships" name="Net Loss Per Share (Details Tex"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529">
  <si>
    <t>Document and Entity Information - shares</t>
  </si>
  <si>
    <t>9 Months Ended</t>
  </si>
  <si>
    <t>Sep. 30, 2018</t>
  </si>
  <si>
    <t>Nov. 02, 2018</t>
  </si>
  <si>
    <t>Document and Entity Information [Abstract]</t>
  </si>
  <si>
    <t>Entity Registrant Name</t>
  </si>
  <si>
    <t>Neonode Inc.</t>
  </si>
  <si>
    <t>Entity Central Index Key</t>
  </si>
  <si>
    <t>Trading Symbol</t>
  </si>
  <si>
    <t>NEON</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densed Consolidated Balance Sheets - USD ($) $ in Thousands</t>
  </si>
  <si>
    <t>Dec. 31, 2017</t>
  </si>
  <si>
    <t>Current assets:</t>
  </si>
  <si>
    <t>Cash</t>
  </si>
  <si>
    <t>Accounts receivable and unbilled revenue, net</t>
  </si>
  <si>
    <t>Projects in process</t>
  </si>
  <si>
    <t xml:space="preserve"> </t>
  </si>
  <si>
    <t>Inventory</t>
  </si>
  <si>
    <t>Prepaid expenses and other current assets</t>
  </si>
  <si>
    <t>Total current assets</t>
  </si>
  <si>
    <t>Investment in joint venture</t>
  </si>
  <si>
    <t>Property and equipment, net</t>
  </si>
  <si>
    <t>Total assets</t>
  </si>
  <si>
    <t>Current liabilities:</t>
  </si>
  <si>
    <t>Accounts payable</t>
  </si>
  <si>
    <t>Accrued payroll and employee benefits</t>
  </si>
  <si>
    <t>Accrued expenses</t>
  </si>
  <si>
    <t>Deferred revenues</t>
  </si>
  <si>
    <t>Current portion of capital lease obligations</t>
  </si>
  <si>
    <t>Total current liabilities</t>
  </si>
  <si>
    <t>Capital lease obligations, net of current portion</t>
  </si>
  <si>
    <t>Total liabilities</t>
  </si>
  <si>
    <t>Commitments and contingencies</t>
  </si>
  <si>
    <t>Stockholders' equity:</t>
  </si>
  <si>
    <t>Series B Preferred stock, 54,425 shares authorized with par value $0.001 per share; 83 shares issued and outstanding at September 30, 2018 and December 31, 2017. (In the event of dissolution, each share of Series B Preferred stock has a liquidation preference equal to par value of $0.001 per share over the shares of common stock)</t>
  </si>
  <si>
    <t>Common stock, 10,000,000 shares authorized with par value $0.001 per share; 5,859,414 shares issued and outstanding at September 30, 2018 and December 31, 2017, respectively</t>
  </si>
  <si>
    <t>Additional paid-in capital</t>
  </si>
  <si>
    <t>Accumulated other comprehensive loss</t>
  </si>
  <si>
    <t>Accumulated deficit</t>
  </si>
  <si>
    <t>Total Neonode Inc. stockholders' equity</t>
  </si>
  <si>
    <t>Noncontrolling interests</t>
  </si>
  <si>
    <t>Total stockholders' equity</t>
  </si>
  <si>
    <t>Total liabilities and stockholders' equity</t>
  </si>
  <si>
    <t>Condensed Consolidated Balance Sheets (Parenthetical) - $ / shares</t>
  </si>
  <si>
    <t>Common stock, shares authorized</t>
  </si>
  <si>
    <t>Common stock, par value</t>
  </si>
  <si>
    <t>Common stock, shares issued</t>
  </si>
  <si>
    <t>Common stock, shares outstanding</t>
  </si>
  <si>
    <t>Series B Preferred Stock</t>
  </si>
  <si>
    <t>Preferred stock, shares authorized</t>
  </si>
  <si>
    <t>Preferred stock, par value</t>
  </si>
  <si>
    <t>Preferred stock, shares issued</t>
  </si>
  <si>
    <t>Preferred stock, shares outstanding</t>
  </si>
  <si>
    <t>Preferred stock, liquidation preference</t>
  </si>
  <si>
    <t>Condensed Consolidated Statements of Operations (Unaudited) - USD ($) $ in Thousands</t>
  </si>
  <si>
    <t>3 Months Ended</t>
  </si>
  <si>
    <t>Sep. 30, 2017</t>
  </si>
  <si>
    <t>Revenues:</t>
  </si>
  <si>
    <t>License fees</t>
  </si>
  <si>
    <t>Sensor module</t>
  </si>
  <si>
    <t>Non-recurring engineering</t>
  </si>
  <si>
    <t>Total revenues</t>
  </si>
  <si>
    <t>Cost of revenues:</t>
  </si>
  <si>
    <t>Total cost of revenues</t>
  </si>
  <si>
    <t>Total gross margin</t>
  </si>
  <si>
    <t>Operating expenses:</t>
  </si>
  <si>
    <t>Research and development</t>
  </si>
  <si>
    <t>Sales and marketing</t>
  </si>
  <si>
    <t>General and administrative</t>
  </si>
  <si>
    <t>Total operating expenses</t>
  </si>
  <si>
    <t>Operating loss</t>
  </si>
  <si>
    <t>Other expense:</t>
  </si>
  <si>
    <t>Interest expense</t>
  </si>
  <si>
    <t>Total other expense</t>
  </si>
  <si>
    <t>Loss before provision for income taxes</t>
  </si>
  <si>
    <t>(Benefits from) provision for income taxes</t>
  </si>
  <si>
    <t>Net loss including noncontrolling interests</t>
  </si>
  <si>
    <t>Less: Net loss attributable to noncontrolling interests</t>
  </si>
  <si>
    <t>Net loss attributable to Neonode Inc.</t>
  </si>
  <si>
    <t>Loss per common share:</t>
  </si>
  <si>
    <t>Basic and diluted loss per share</t>
  </si>
  <si>
    <t>Basic and diluted - weighted average number of common shares outstanding</t>
  </si>
  <si>
    <t>Condensed Consolidated Statements of Comprehensive Loss (Unaudited) - USD ($) $ in Thousands</t>
  </si>
  <si>
    <t>Statement of Comprehensive Income [Abstract]</t>
  </si>
  <si>
    <t>Net loss</t>
  </si>
  <si>
    <t>Other comprehensive income (loss):</t>
  </si>
  <si>
    <t>Foreign currency translation adjustments</t>
  </si>
  <si>
    <t>Comprehensive loss</t>
  </si>
  <si>
    <t>Less: Comprehensive loss attributable to noncontrolling interests</t>
  </si>
  <si>
    <t>Comprehensive loss attributable to Neonode Inc.</t>
  </si>
  <si>
    <t>Condensed Consolidated Statements of Cash Flows (Unaudited) - USD ($) $ in Thousands</t>
  </si>
  <si>
    <t>Cash flows from operating activities:</t>
  </si>
  <si>
    <t>Net loss (including noncontrolling interests)</t>
  </si>
  <si>
    <t>Adjustments to reconcile net loss to net cash used in operating activities:</t>
  </si>
  <si>
    <t>Stock-based compensation expense</t>
  </si>
  <si>
    <t>Depreciation and amortization</t>
  </si>
  <si>
    <t>Changes in operating assets and liabilities:</t>
  </si>
  <si>
    <t>Accounts receivable</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issuance of common stock and warrants, net of offering costs</t>
  </si>
  <si>
    <t>Proceeds from note payable</t>
  </si>
  <si>
    <t>Payments on note payable</t>
  </si>
  <si>
    <t>Principal payments on capital lease obligations</t>
  </si>
  <si>
    <t>Net cash (used in) provided by financing activities</t>
  </si>
  <si>
    <t>Effect of exchange rate changes on cash</t>
  </si>
  <si>
    <t>Net increase (decrease) in cash</t>
  </si>
  <si>
    <t>Cash at beginning of period</t>
  </si>
  <si>
    <t>Cash at end of period</t>
  </si>
  <si>
    <t>Supplemental disclosure of cash flow information:</t>
  </si>
  <si>
    <t>Cash paid for income taxes</t>
  </si>
  <si>
    <t>Cash paid for interest</t>
  </si>
  <si>
    <t>Supplemental disclosure of non-cash investing and financing activities</t>
  </si>
  <si>
    <t>Purchase of equipment with capital lease obligations</t>
  </si>
  <si>
    <t>Interim Period Reporting</t>
  </si>
  <si>
    <t>Interim Period Reporting [Abstract]</t>
  </si>
  <si>
    <t>1.
Interim Period Reporting The
accompanying unaudited interim condensed consolidated financial statements, include all adjustments, consisting of normal recurring
adjustments that are, in the opinion of management, necessary for a fair presentation of the financial position and results of
operations and cash flows for the interim periods presented. The results of operations for the three and nine months ended September
30, 2018 are not necessarily indicative of results for a full fiscal year or any other period. The
accompanying condensed consolidated financial statements for the three and nine months ended September 30, 2018 and 2017 have
been prepared by us, pursuant to the rules and regulations of the United States (“U.S.”) Securities and Exchange Commission
(“SEC”). Certain information and footnote disclosures normally contained in financial statements prepared in accordance
with accounting principles generally accepted in the U.S. (“U.S. GAAP”) have been condensed or omitted. These condensed
consolidated financial statements should be read in conjunction with the audited consolidated financial statements and notes thereto
contained in our Annual Report on Form 10-K for the fiscal year ended December 31, 2017. We
adopted the new accounting standard for revenue recognition effective January 1, 2018. We elected to use the modified retrospective
(“cumulative-effect”) approach for adoption of the new standard. Use of the cumulative-effect approach required us
to make an opening adjustment to equity rather than recast prior year financial data, therefore comparability of financial statements
was impacted. Beginning with the first quarter of 2018, our financial results reflect adoption of the standard. See Note 2 for
further discussion. Operations Neonode
Inc. (collectively with its subsidiaries, is referred to in this Form 10-Q Report as “Neonode”, “we”,
“us”, “our”, “registrant”, or “Company”) develops optical touch and gesture solutions
for human interaction with devices. In 2010 we began licensing our technology to Original Equipment Manufacturers (“OEMs”)
and Tier 1 suppliers who in-turn embed our technology into products they develop, manufacture and sell. Since 2010, our customers
have sold over 64 million devices under our licensing agreements that use our technology. In 2016, we augmented our licensing
business and started to manufacture and sell standardized embedded sensors that incorporate our technology to OEMs, Tier 1 Suppliers,
distributors and our branded products sold directly to consumers. Liquidity We
have incurred significant operating losses and negative cash flows from operations since our inception. The Company incurred net
losses of approximately $0.8 million and $2.5 million and $1.1 million and $3.0 million for the three and nine months ended September
30, 2018 and 2017, respectively, and had an accumulated deficit of approximately $184.6 million and $183.7 million as of September
30, 2018 and December 31, 2017, respectively. In addition, operating activities used cash of approximately $2.3 million and $4.7
million for the nine months ended September 30, 2018 and 2017, respectively. We
expect our revenues from license fees, non-recurring engineering fees and embedded sensor module sales will enable us to reduce
our operating losses going forward. In addition, we have improved the overall cost efficiency of our operations, as a result of
the transition from providing our customers a full custom design solution to providing standardized sensor modules which require
limited custom design work. We intend to continue to implement various measures to improve our operational efficiencies. No assurances
can be given that management will be successful in meeting its revenue targets and reducing its operating loss. The
condensed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operating loss and determined that the Company’s current operating plan and sources
of capital would be sufficient to alleviate concerns about the Company’s ability to continue as a going concern. As
described immediately below, we have obtained capital through private placements in recent years and currently have the ability
to raise capital pursuant to an effective shelf registration statement. In
the future, we may require sources of capital in addition to cash on hand to continue operations and to implement our strategy.
If our operations do not become cash flow positive, we may be forced to seek equity investments or debt arrangements. No assurances
can be given that we will be successful in obtaining such additional financing on reasonable terms, or at all. If adequate funds
are not available on acceptable terms, or at all, we may be unable to adequately fund our business plans and it could have a negative
effect on our business, results of operations and financial condition. In addition, if funds are available, the issuance of equity
securities or securities convertible into equity could dilute the value of shares of our common stock and cause the market price
to fall, and the issuance of debt securities could impose restrictive covenants that could impair our ability to engage in certain
business transactions. Reverse
Stock Split As previously disclosed,
at the annual meeting of stockholders on June 7, 2018, Neonode stockholders approved an amendment to the restated certification
of incorporation to effect a reverse stock split of the Company’s common stock, in the range of 1-for-5 to 1-for-15 at the
discretion of the board of directors. The board approved a 1-for-10 reverse stock split of the Company’s issued and outstanding
shares of common stock, and on September 27, 2018, the Company filed the certificate of first amendment to its restated certificate
of incorporate with the state of Delaware to effect the reverse stock split, effective October 1, 2018. As a result of the reverse
stock split, every ten shares of issued and outstanding common stock were converted into one share of common stock, without any
change in the par value per share. No fractional shares were issued, therefore shareholders entitled to receive a fractional share
in connection with the reverse stock split received a cash payment instead. There was no financial impact to the Company’s
condensed consolidated financial statements. All shares and per share information in this Form 10-Q has been retroactively adjusted
for all periods presented to reflect the reverse stock split, including reclassifying any amount equal to the reduction in par
value of common stock to additional paid-in capital. Trading
of the Company’s common stock continued on the NASDAQ Capital Market on a reverse stock split-adjusted basis beginning on
October 1, 2018. At the annual meeting
of stockholders on June 7, 2018, stockholders of the Company also approved the reduction in the number of authorized shares of
common stock in corresponding proportion to the reverse stock split. As a result, the Company filed a certificate of second amendment
to its restated certificate of incorporation with the state of Delaware to reduce the number of authorized shares of common stock
from 100,000,000 to 10,000,000 shares. The filing did not affect the number of authorized preferred stock of 1,000,000 shares. NASDAQ
As
previously disclosed, the NASDAQ Stock Market informed us in a deficiency notice dated December 27, 2017 that we failed to meet
the minimum closing bid price requirement of $1.00 for the previous thirty consecutive trading days; we were initially granted
180 days to regain compliance. Because we met all other listing requirements with the exception of the minimum closing bid price
requirement, we received second 180-day compliance period to regain compliance on June 27, 2018. On October 15, 2018, we received
a letter from The NASDAQ Stock Market stating that we had regained compliance with The NASDAQ Capital Markets minimum bid price
requirements for continued listing, because the closing bid price on our stock had exceeded the $1.00 minimum requirement for
at least ten consecutive trading days prior to the date of the letter. August
2017 Private Placement In August 2017, we
entered into a Securities Purchase Agreement with accredited investors as part of a private placement pursuant to which we issued
a total of 975,000 shares of common stock at $10.00 per share, and warrants, for of an aggregate purchase price of $9.75 million
in gross proceeds. We received approximately $9.1 million in net proceeds. Under the terms of the 2017 Securities Purchase Agreement,
we also issued warrants (the “2017 Warrants”) to investors in the private placement to purchase up to a total of 325,000
shares of common stock at an exercise price of $20.00 per share. The 2017 Warrants became exercisable on August 8, 2018, and will
expire on August 9, 2020. If the 2017 Warrants are fully exercised, we will receive approximately $6.5 million in proceeds. There
are no registration rights associated with the securities to be issued and sold pursuant to the 2017 Securities Purchase Agreement. Shelf
Registration Statement In
March 2017, we filed a $20 million shelf registration statement with the SEC that became effective on March 24, 2017. We may from
time to time issue shares of our common stock under our shelf registration in amounts, at prices, and on terms to be announced
when and if the securities are offered. The specifics of any future offerings, along with the use of proceeds of any securities
offered, will be described in a prospectus supplement and any other offering materials, at the time of the offering. Our shelf
registration statement will expire on March 24, 2020.</t>
  </si>
  <si>
    <t>Summary of Significant Accounting Policies</t>
  </si>
  <si>
    <t>Accounting Policies [Abstract]</t>
  </si>
  <si>
    <t xml:space="preserve">2.
Summary of Significant Accounting Policies Principles
of Consolidation The
condensed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Neonode
consolidates entities in which we have a controlling financial interest. We consolidate subsidiaries in which we hold, directly
or indirectly, more than 50% of the voting rights, and variable interest entities (VIEs) in which Neonode is the primary beneficiary. In June 2016, we entered
into a Joint Venture (“JV”) with a Swedish based eye-tracking company SMART EYE AB. By combining our technologies,
we plan to bring multi-chip modules to the market for the consumer and automotive markets that provide new opportunities for interaction
with cars and devices. The name of the JV is Neoeye AB (“Neoeye”). We
use the equity method of accounting to record our investments in the common stock of each entity in which Neonode has the ability
to exercise significant influence, but does not own a majority equity interest. Under the equity method, our investment is originally
included in equity interests at cost, and is adjusted to recognize our share of net earnings or losses of the investee, in our
condensed consolidated balance sheets; our share of net income (loss) is reported in our condensed consolidated statements of
operations according to our equity ownership in each entity. The
condensed consolidated balance sheets at September 30, 2018 and December 31, 2017 and the condensed consolidated statements of
operations, comprehensive loss and cash flows for the three and nine months ended September 30, 2018 and 2017 include our accounts
and those of our wholly owned subsidiaries, Neonode Technologies AB (Sweden), Neonode Americas Inc. (U.S.), Neonode Japan Inc.
(Japan), NEON Technology Inc. (U.S.), Neno User Interface Solutions AB (Sweden), Neonode Korea Ltd. (South Korea) and Neonode
Taiwan Ltd. (Taiwan), as well as Pronode Technologies AB (Sweden), a 51% majority owned subsidiary of Neonode Technologies AB. Estimates The
preparation of financial statements in conformity with U.S. GAAP requires making estimates and assumptions that affect, at the
date of the financial statements, the reported amounts of assets and liabilities, disclosure of contingent assets and liabilities
and the reported amounts of revenue and expenses. Actual results could differ from these estimates. Significant estimates include,
but are not limited to: for revenue recognition, determining the nature and timing of satisfaction of performance obligations,
and determining the standalone selling price of performance obligations, variable consideration, and other obligations such as
product returns and refunds, and product warranties; provisions for uncollectible receivables; net realizable value of inventory;
recoverability of capitalized project costs and long-lived assets; the valuation allowance related to our deferred tax assets;
and the fair value of options and warrants issued for stock-based compensation. Cash We
have not had any liquid investments other than normal cash deposits with bank institutions to date. The Company considers all
highly liquid investments with original maturities of three months of less to be cash equivalents. 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 Accounts
Receivable and Allowance for Doubtful Accounts Accounts
receivable is stated at net realizable value. Our policy is to maintain allowances for estimated losses resulting from the inability
of our customers to make required payments. Credit limits are established through a process of reviewing the financial history
and stability of each customer. Where appropriate, we obtain credit rating reports and financial statements of the customer when
determining or modifying its credit limits. We regularly evaluate the collectability of our trade receivable balances based on
a combination of factors. When a customer’s account balance becomes past due, we initiate dialogue with the customer to
determine the cause. If it is determined that the customer will be unable to meet its financial obligation, such as in the case
of a bankruptcy filing, deterioration in the customer’s operating results or financial position or other material events
impacting its business, we record a specific allowance to reduce the related receivable to the amount we expect to recover. Should
all efforts fail to recover the related receivable, we will write off the account. We also record an allowance for all customers
based on certain other factors including the length of time the receivables are past due and historical collection experience
with customers. Our allowance for doubtful accounts was approximately $149,000 as of September 30, 2018 and December 31, 2017. Projects
in Process Projects in process
consist of costs incurred toward the completion of various projects for certain customers. These costs are primarily comprised
of direct engineering labor costs and project-specific equipment costs. These costs are capitalized on our condensed consolidated
balance sheet as an asset and deferred until revenue for each project is recognized in accordance with our revenue recognition
policy. There were no costs capitalized in projects in process as of September 30, 2018. Costs capitalized in projects in process
were $1,000 as of December 31, 2017. Inventory Inventory
is stated at the lower of cost, computed using the first-in, first-out method (“FIFO”) and net realizable value. Net
realizable value is the estimated selling prices in the ordinary course of business, less reasonably predictable costs of completion,
disposal, and transportation. Any adjustments to reduce the cost of inventories to their net realizable value are recognized in
earnings in the current period. As of September 30, 2018, and December 31, 2017, the Company’s inventory consists primarily
of components that will be used in the manufacturing of our sensor modules. We segregate inventory for reporting purposes by raw
materials, work-in-process, and finished goods. Raw
materials, work-in-process, and finished goods are as follows (in thousands):
September 30, December 31,
2018 2017
Raw materials $ 147 $ 164
Work-in-Process 210 231
Finished goods 901 759
Ending inventory $ 1,258 $ 1,154 Investment
in JV We
have invested $3,000 for a 50% interest in Neoeye AB (see above).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will be recognized in the consolidated
statements of operations and will also be adjusted by contributions to and distributions from Neoeye. The Company is not required
to guarantee any obligations of the JV. There have been no operations of Neoeye through September 30, 2018. Neoeye,
as an unconsolidated equity investee, will recognize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Neoeye
may at times enter into license agreements whereby contingent revenues are recognized as one or more contractual milestones have
been met. We periodically review
our investment in Neoeye to determine whether events or changes in circumstances indicate that the carrying amount may not be
recoverable. The primary factors we consider in our determination are the financial condition, operating performance and near-term
prospects of Neoeye. If a decline in value is deemed to be other than temporary, we would recognize an impairment loss. 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capital lease is recognized over the term of the lease, if that lease term is shorter than the estimated useful
life. Upon
retirement or sale of property and equipment, cost and accumulated depreciation and amortization are removed from the accounts
and any gains or losses are reflected in the condensed consolidated statement of operations. Maintenance and repairs are charged
to expense as incurred. 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September 30, 2018, we believe there was no impairment
of our long-lived assets. There can be no assurance, however, that market conditions will not change or sufficient demand for
our products and services will continue, which could result in impairment of long-lived assets in the future. 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balance sheet date and for income
statement accounts using a weighted-average exchange rate during the period. Gains or (losses) resulting from translation are
included as a separate component of accumulated other comprehensive income (loss). Foreign currency translation gains (losses)
were $13,000 and $(417,000) during the three and nine months ended September 30, 2018, respectively, compared to translation gains
of $83,000 and $205,000 during the three and nine months ended September 30, 2017, respectively. Losses resulting from foreign
currency transactions are included in general and administrative expenses in the accompanying condensed consolidated statements
of operations and were $13,000 and $34,000 during the three and nine months ended September 30, 2018, respectively, compared to
$45,000 and $24,000 during the same periods in 2017, respectively. Concentration
of Credit and Business Risks Our
customers are located in U.S., Europe and Asia. As
of September 30, 2018, four customers represented approximately 73% of the Company’s accounts receivable. As of December 31,
2017, two customers represented approximately 69% of the Company’s accounts receivable. Customers
who accounted for 10% or more of our net revenues during the three months ended September 30, 2018 are as follows:
● Hewlett
Packard Company – 33%
● Faraday
&amp; Future Inc.– 15%
● Seiko
Epson – 16%
● Canon
– 10%
● Bosch –
10% Customers
who accounted for 10% or more of our net revenues during the nine months ended September 30, 2018 are as follows:
● Hewlett Packard Company – 34%
● Seiko Epson – 14%
● Canon – 13% Customers
who accounted for 10% or more of our net revenues during the three months ended September 30, 2017 are as follows:
● Hewlett Packard Company – 30%
● Canon – 17%
● Seiko Epson – 12%
● Bosch – 11% Customers
who accounted for 10% or more of our net revenues during the nine months ended September 30, 2017 are as follows:
● Hewlett Packard Company – 31%
● Canon – 15%
● Bosch – 11% Revenue
Recognition We
recognize revenue when control of products is transferred to our customers, and when services are completed and accepted by our
customers; the amount of revenue we recognize reflects the consideration we expect to receive for those products or services.
Our contracts with customers may include combinations of products and services, for example, a contract that includes products
and related engineering services. We structure our contracts such that distinct performance obligations, such as product sales
or license fees, and related engineering services, are clearly defined in each contract. Sales
of license fees and AirBar and sensor modules are on a per-unit basis; therefore, we generally satisfy performance obligations
as units are shipped to our customers. Non-recurring engineering service performance obligations are satisfied as work is performed
and accepted by our customers. We
recognize revenue net of allowances for returns and any taxes collected from customers, which are subsequently remitted to governmental
authorities. We treat all product shipping and handling charges (regardless of when they occur) as activities to fulfill the promise
to transfer goods, therefore we treat all shipping and handling charges as expenses. Licensing
Revenues: We
earn revenue from licensing our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At the end of each reporting period, we record unbilled license fees, using prior royalty revenue data by customer to
make accurate estimates of those royalties. Explicit
return rights are not offered to customers. There have been no returns through September 30, 2018. Engineering
Services: For
technology license or sensor module contracts that require modification or customization of the underlying technology to adapt
that technology to customer use, we determine whether the technology license or sensor module, an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generally charge
an hourly rate for engineering services, and we recognize revenue as engineering services specified in contracts are completed
and accepted by our customers. Any upfront payments we receive for future non-recurring engineering services are recorded as unearned
revenue until that revenue is earned. We
believe that recognizing non-recurring engineering services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Revenues
from engineering services contracts that are short-term in nature are recorded when those services are complete and accepted by
customers. Revenues
from engineering services contracts with substantive defined deliverables for which payment terms in the SOW are commensurate
with the efforts required to produce such deliverables are recognized as they are completed and accepted by customers. Estimated
losses on all SOW projects are recognized in full as soon as they become evident. In the quarters ended September 30, 2018 and
2017, no losses related to SOW projects were recorded. Optical
Sensor Modules Revenues: We
earn revenue from sales of sensor modules hardware products to our OEM and Tier 1 supplier customers, who embed our hardware into
their products, and from sales of branded consumer products that incorporate our sensor modules sold through distributors or directly
to end users. These distributors are generally given business terms that allow them to return unsold inventory, receive credits
for changes in selling prices, and participate in various cooperative marketing programs. Our sales agreements generally provide
customers with limited rights of return and warranty provisions. The
timing of revenue recognition related to AirBar modules depends upon how each sale is transacted - either point-of-sale or through
distributors. We recognize revenue for AirBar modules sold point-of-sale (online sales and other direct sales to customers) when
we provide the promised product to the customer. Because
we generally use distributors to provide AirBar and sensor modules to our customers, however, we analyze the terms of distributor
agreements to determine when control passes from us to our distributors. For sales of AirBar and sensor modules sold through distributors,
revenues are recognized when our distributors obtain control over our products. Control passes to our distributors when we have
a present right to payment for products sold to distributors, the distributors have legal title to and physical possession of
products purchased from us, and the distributors have significant risks and rewards of ownership of products purchased.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Under
U.S. GAAP, companies may make reasonable aggregations and approximations of returns data to accurately estimate returns. Our AirBar
returns and warranty experience to date has enabled us to make reasonable returns estimates, which are supported by the fact that
our product sales involve homogenous transactions. The reserve for future sales returns is recorded as a reduction of our accounts
receivable and revenue and was insignificant as of September 30, 2018 and December 31, 2017. If the actual future returns were
to deviate from the historical data on which the reserve had been established, our revenue could be adversely affected. The
following table presents disaggregated revenues by market for the three and nine months ended September 30, 2018 and 2017 (dollars
in thousands):
Three months ended Three months ended
Amount Percentage Amount Percentage
Net license revenues from automotive $ 248 13 % $ 457 20 %
Net license revenues from consumer electronics 1,349 70 % 1,615 70 %
Net revenues from sensor modules 39 2 % 211 9 %
Net revenues from non-recurring engineering 287 15 % 22 1 %
$ 1,923 100 % $ 2,305 100 %
Nine months ended Nine months ended
Amount Percentage Amount Percentage
Net license revenues from automotive $ 1,151 19 % $ 1,714 25 %
Net license revenues from consumer electronics 4,530 73 % 4,444 64 %
Net revenues from sensor modules 176 3 % 634 9 %
Net revenues from non-recurring engineering 317 5 % 174 2 %
$ 6,174 100 % $ 6,966 100 % Significant
Judgments Our
contracts with customers may include promises to transfer multiple products and services to a customer, particularly when one
of our customers contracts with us for a product and related engineering services fees for customizing that product for our customer.
Determining whether products and services are considered distinct performance obligations that should be accounted for separately
may require significant judgment. Judgment may also be required to determine the SSP for each distinct performance obligation
identified, although we generally structure our contracts such that performance obligations and pricing for each performance obligation
are specifically addressed. We currently have no outstanding contracts with multiple performance obligations; however, we recently
negotiated a contract that may include multiple performance obligations in the future. Judgment
is also required to determine when control of products passes from us to our distributors, as well as the amounts of product that
may be returned to us. Our products are sold with a right of return, and we may provide other credits or incentives to our customers,
which could result in variability when determining the amount of revenue to recognize. At the end of each reporting period, we
use product returns history and additional information that becomes available to estimate returns and credits. We do not recognize
revenue if it is probable that a significant reversal of any incremental revenue would occur. Finally,
judgment is required to determine the amount of unbilled license fees at the end of each reporting period. Contract
Balances Timing
of revenue recognition may differ from the timing of invoicing to customers. We record a receivable when we have an unconditional
right to receive future payments from customers, and we record unearned revenue when we receive prepayments or upfront payments
for goods or services from our customers.
September 30, December 31,
Accounts receivable and unbilled revenue $ 1,459 $ 1,010
Deferred revenues 224 1,248 The
timing of revenue recognition, billings and cash collections results in billed accounts receivable, unbilled revenues (contract
assets), and customer advances and deposits or deferred revenue (contract liabilities) on the consolidated balance sheet. Generally,
billing occurs subsequent to revenue recognition, resulting in contract assets; contract assets are generally classified as current.
The Company sometimes receives advances or deposits from its customers before revenue is recognized, which are reported as contract
liabilities and are generally classified as current. These assets and liabilities are reported on the consolidated balance sheet
on a contract-by-contract basis at the end of each reporting period. The
opening balance of current accounts receivable, net of allowance for doubtful accounts, was $2.2 million as of January 1, 2018.
As of September 30, 2018, and December 31, 2017, accounts receivable, net of allowance for doubtful accounts, were $1.5 million
and $1.0 million, respectively, and are included in current assets on our condensed consolidated balance sheets. There are no
long-term accounts receivable related to contracts. The
opening balance of deferred revenues was $0.9 million as of January 1, 2018. As of September 30, 2018, and December 31, 2017,
deferred revenues was $0.2 million and $1.2 million, respectively, and is included in current liabilities on our consolidated
balance sheets. There are no long-term liabilities related to contracts. We
do not anticipate impairment of our contract asset related to license fee revenues, given the creditworthiness of our customers
whose invoices comprise the balance in that asset account. We will continue to monitor the timeliness of receipts from those customers,
however, to assess whether the contract asset has been impaired. The
allowance for doubtful accounts reflects our best estimate of probable losses inherent in the accounts receivable balance. We
determine the allowance based on known troubled accounts, historical experience, and other currently available evidence. The balance
in the allowance for doubtful accounts was $149,000 as of September 30, 2018 and December 31, 2017. Payment
terms and conditions vary by the type of contract; however, payments generally occur 30-60 days after invoicing for license fees
and sensor modules to our resellers and distributors. Where revenue recognition timing differs from invoice timing, we have determined
that our contracts do not include a significant financing component. Our intent is to provide our customers with consistent invoicing
terms for the convenience of our customers, not to receive financing from our customers. Costs
to Obtain Contracts We
record the incremental costs of obtaining a contract with a customer as an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 Product
Warranty The
following table summarizes the activity related to the product warranty liability (in thousands):
September 30, December 31,
Balance at beginning of period $ 35 $ 11
Provisions for warranty issued - 24
Balance at end of period $ 35 $ 35 We
accrue for warranty costs as part of cost of sales of sensor modules based on estimated costs. Our products are generally covered
by a warranty for a period of 12 to 36 months from customer receipt of the product. Deferred
Revenues Deferred
revenues consist primarily of prepayments for license fees, and other products or services for which we have been paid in advance,
and earn the revenue when we transfer control of the product or service. Deferred revenues may also include upfront payments for
consulting services to be performed in the future, such as non-recurring engineering services. We
defer license fees until we have met all accounting requirements for revenue recognition as per unit royalty products are distributed
and available to our customers. Engineering development fee revenues are deferred until the engineering work has been completed
and accepted by our customers. The
following table presents our deferred revenues (in thousands):
September 30, December 31,
Deferred license fees $ 138 $ 1,089
Deferred AirBar revenues 70 137
Deferred sensor modules revenues 16 22
$ 224 $ 1,248 The
opening balance of deferred revenues after adjustment pursuant to ASC 606 was $0.9 million as of January 1, 2018. Changes
in deferred revenues were as follows (in thousands):
September 30, 2018
Balances Impact of Revenue As
Deferred revenues $ 366 $ (142 ) $ 224 Contracted
revenue not yet recognized was $0.2 million as of September 30, 2018; we expect to recognize approximately 100% of that revenue
over the next twelve months. Advertising Advertising costs
are expensed as incurred. Advertising costs for the three and nine months ended September 30, 2018 amounted to approximately $14,000
and $84,000 respectively. Advertising costs for the three and nine months ended September 30, 2017 amounted to approximately $216,000
and $529,000, respectively. Research
and Development Research
and development (“R&amp;D”) costs are expensed as incurred. R&amp;D costs consist primarily of personnel related costs
in addition to some external consultancy costs such as testing, certifying and measurements. 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The measurement date for the estimated fair
value for the equity instruments issued is determined at the earlier of (1) the date at which a commitment for performance by
the consultant or vendor is reached, or (2) the date at which the consultant or vendor’s performance is complete. In the
case of equity instruments issued to consultants, the fair value of the equity instruments is primarily recognized over the term
of the consulting agreement. The estimated fair value of the stock-based compensation is periodically re-measured and income or
expense is recognized during the vesting term. When
determining stock-based compensation expense involving options and warrants, we determine the estimated fair value of options
and warrants using the Black-Scholes option pricing model. Noncontrolling
Interests The
Company recognizes noncontrolling interests as equity in the condensed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densed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densed consolidated statement of stockholders’ equity, if presented, or in the notes to
condensed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 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t>
  </si>
  <si>
    <t>Stockholders' Equity</t>
  </si>
  <si>
    <t>Equity [Abstract]</t>
  </si>
  <si>
    <t>3.
Stockholders’ Equity Common
Stock During the nine months
ended September 30, 2018, there were no activities that affected common stock. The Company effected a reverse stock split, effective
October 1, 2018 (see Note 1). August
2017 Private Placement On August 2, 2017, we
entered into a Securities Purchase Agreement with accredited investors as part of a private placement pursuant to which we issued
a total of 975,000 shares of common stock at $10.00 per share, and warrants, for an aggregate purchase price of $9.75 million in
gross proceeds (see Note 1 for additional details). Preferred
Stock We have one class of
preferred stock outstanding. There were no activities that affected preferred stock during the nine months ended September 30,
2018. Conversion
of Preferred Stock Issued to Common Stock The
following table summarizes the amounts as of September 30, 2018.
Shares of Preferred Stock Not Exchanged Conversion Ratio Shares of Common Stock after Conversion
Series B Preferred stock 83 132.07 10,962 Warrants
As of both September
30, 2018 and December 31, 2017, there were 1,116,368 warrants to purchase common stock outstanding, respectively. During 2017,
we agreed to issue the 2017 Warrants to investors in the August 2017 private placement to purchase up to a total of approximately
325,000 shares of common stock at an exercise price of $20.00 per share. The 2017 Warrants will become exercisable 12 months from
the date of issuance and will expire three years from the date of issuance. If the 2017 Warrants are fully exercised, we will receive
approximately $6.5 million in cash.</t>
  </si>
  <si>
    <t>Stock-Based Compensation</t>
  </si>
  <si>
    <t>Disclosure of Compensation Related Costs, Share-based Payments [Abstract]</t>
  </si>
  <si>
    <t>4.
Stock-Based Compensation There was no stock-based
compensation expense for the three months ended September 30, 2018, nor is there any remaining unrecognized stock-based compensation
expense at September 30, 2018. The stock-based compensation expense for the nine months ended September 30, 2018 and 2017 reflects
the estimated fair value of the vested portion of options granted to employees, directors and eligible consultants. On April 11,
2018, the Company issued to the CEO, Håkan Persson, a total of 30,000 immediately vested options to purchase shares of the
Company’s common stock at an exercise price of $15.00 per share that expire on April 11, 2021. The purchase price of the
stock options was determined to be $0.40 per option for a total amount of $12,000. Under Sweden law, the CEO is required to purchase
the stock options from the Company, therefore the $12,000 was recorded as stock-based compensation expense. At the discretion of
the board of directors, the Company absorbed the cost and recorded the amount as a bonus to this employee on date of grant. Stock-based
compensation expense in the accompanying condensed consolidated statements of operations is as follows (in thousands):
Three months ended Nine months ended
2018 2017 2018 2017
Sales and marketing - 11 6 39
General and administrative - 6 23 17
Total stock-based compensation expense $ - $ 17 $ 29 $ 56
Remaining unrecognized
Stock-based compensation $ - The
estimated fair value of stock-based award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The risk-free rate is based on the U.S. Treasury rates in effect during the corresponding
period of grant. The expected volatility is based on the historical volatility of our stock price. These factors could change
in the future, which would affect fair values of stock options granted in such future periods, and could cause volatility in the
total amount of the stock-based compensation expense reported in future periods. Stock
Options We have adopted equity
incentive plans for which stock options and restricted stock awards are available to grant to employees, consultants and directors.
Except for the 30,000 options issued to the CEO (see above), all employee, consultant and director stock options granted under
our stock option plans have an exercise price equal to the market value of the underlying common stock on the grant date. There
are no vesting provisions tied to performance conditions for any options, as vesting for all outstanding option grants was based
only on continued service as an employee, consultant or director. All of our outstanding stock options and restricted stock awards
are classified as equity instruments. As
of September 30, 2018, we had two equity incentive plans:
● The 2006 Equity Incentive Plan; and
● The 2015 Stock Incentive Plan A
summary of the combined activity under all of the stock option plans is set forth below:
Number of Weighted
Outstanding at January 1, 2018 175,600 $ 42.00
Granted 30,000 15.00
Cancelled (78,300 ) 41.30
Expired (26,000 ) 41.50
Outstanding at September 30, 2018 101,300 $ 34.65 The aggregate intrinsic
value of the 101,300 stock options that are outstanding, vested and expected to vest as of September 30, 2018 was $0. For
the three and nine months ended September 30, 2018 and 2017, we recorded $0 and $29,000 and $17,000 and $56,000, respectively,
of compensation expense related to the vesting of stock options. The fair value of the stock-based compensation was calculated
using the Black-Scholes option pricing model as of the date of grant of the stock option. During the nine months
ended September 30, 2018, we granted 30,000 options to purchase shares of our common stock to the CEO with a grant fair value of
$6,000 computed using the Black-Scholes option pricing model. The weighted average grant date fair value of the options during
the nine months ended September 30, 2018 was $0.20. We did not grant any options to purchase shares to any of the members of our
board of directors. See
below for assumptions used in the valuation of stock options:
For the nine months ended
September 30,
Annual dividend yield -
Expected life (years) 1.50
Risk-free interest rate 2.2 %
Expected volatility 71 % 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t>
  </si>
  <si>
    <t>Commitments and Contingencies</t>
  </si>
  <si>
    <t>Commitments and Contingencies Disclosure [Abstract]</t>
  </si>
  <si>
    <t>5.
Commitments and Contingencies Indemnities
and Guarantees Our
bylaws require that we indemnify each of our executive officers and directors for certain events or occurrences arising as a result
of the officer or director serving in such capacity. The term of the indemnification period is for the officer’s or director’s
lifetime. The maximum potential amount of future payments we could be required to make under these indemnification agreements
is unlimited. However, we have a directors’ and officers’ liability insurance policy that should enable us to recover
a portion of future amounts paid. As a result of our insurance policy coverage, we believe the estimated fair value of these indemnification
agreements is minimal and we have no liabilities recorded for these agreements as of September 30, 2018 and December 31, 2017. We
enter into indemnification provisions under our agreements with other companies in the ordinary course of business, typically
with business partners, contractors, customers and landlords. Under these provisions we generally indemnify and hold harmless
the indemnified party for losses suffered or incurred by the indemnified party as a result of our activities or, in some cases,
as a result of the indemnified party’s activities under the agreement. These indemnification provisions often include indemnifications
relating to representations made by us with regard to intellectual property rights. These indemnification provisions generally
survive termination of the underlying agreement. The maximum potential amount of future payments we could be required to make
under these indemnification provisions is unlimited. We have not incurred material costs to defend lawsuits or settle claims related
to these indemnification agreements. As a result, we believe the estimated fair value of these agreements is minimal. Accordingly,
we have no liabilities recorded for these indemnification provisions as of September 30, 2018 and December 31, 2017. Non-Recurring
Engineering Development Costs On
April 25, 2013, we entered into an Analog Device Development Agreement with an effective date of December 6, 2012 (the “NN1002
Agreement”) with Texas Instruments pursuant to which Texas Instruments agreed to integrate Neonode’s intellectual
property into an application specific integrated circuit (“ASIC”). The NN1002 ASIC can only be sold by Texas Instruments
exclusively to licensees of Neonode. Under the terms of the NN1002 Agreement, we agreed to reimburse Texas Instruments up to $500,000
of non-recurring engineering costs based on shipments of the NN1002. Under the terms of the NN1002 Agreement, we also agreed
to reimburse Texas Instruments a non-recurring engineering fee of $0.25 per unit for each of the first two million units sold.
The NN1002 began shipping to customers in 2015. As of September 30, 2018, we had made no payments under the NN1002 Agreement. On
December 4, 2014, we entered into an Analog Device Development Agreement (the “NN1003 Agreement”) with ST Microelectronics
International N.V. pursuant to which ST Microelectronics agreed to integrate Neonode’s intellectual property into an ASIC
(“NN1003 ASIC”). The NN1003 ASIC can only be sold by ST Microelectronics exclusively to licensees of Neonode. Under
the terms of the NN1003 Agreement, we agreed to reimburse ST Microelectronics up to $835,000 of non-recurring engineering costs
as follows:
● $235,000 at the
feasibility review and contract signature (paid in full);
● $300,000 on completion
of tape-out (paid in full); and
● $300,000 on completion
on product validation (paid in full). Under
the terms of the NN1003 Agreement, we also will reimburse ST Microelectronics a non-recurring engineering fee of $5.00 per each
of the first 10,000 units sold. As of September 30, 2018, we had made no additional payments under the NN1003 Agreement.</t>
  </si>
  <si>
    <t>Segment Information</t>
  </si>
  <si>
    <t>Segment Reporting [Abstract]</t>
  </si>
  <si>
    <t xml:space="preserve">6.
Segment Information We
have one reportable segment, which is comprised of the touch technology licensing and sensor module business. All of our sales
for the three and nine months ended September 30, 2018 and 2017 were to customers located in the U.S., Europe and Asia. The Company
reports revenues from external customers based on the country where the customer is located. Of our total assets, 35% and 28%
were held in the U.S. as of September 30, 2018 and December 31, 2017, respectively, and 64% and 71% were held in Sweden as of
September 30, 2018 and December 31, 2017, respectively. The
following table presents net revenues by geographic area for the three and nine months ended September 30, 2018 and 2017 (in thousands):
Three months ended Three months ended
Amount Percentage Amount Percentage
United States $ 1,101 57 % $ 977 42 %
Japan 623 32 % 771 33 %
Germany 195 10 % 341 15 %
China (67 ) (3 )% 92 4 %
Taiwan 49 3 % 43 2 %
Other 22 1 % 81 4 %
$ 1,923 100 % $ 2,305 100 %
Nine months ended Nine months ended
Amount Percentage Amount Percentage
United States $ 3,033 49 % $ 3,203 46 %
Japan 2,119 34 % 1,666 24 %
Germany 604 10 % 911 13 %
China 130 2 % 631 9 %
Taiwan 159 3 % 137 2 %
Sweden 10 - % 106 2 %
Singapore - - % 141 2 %
Other 119 2 % 171 2 %
$ 6,174 100 % $ 6,966 100 % The
following table presents long-lived assets by geographic region (in thousands):
September 30, December 31,
Long-lived assets in North America $ 2 $ 3
Long lived assets in Asia 3 6
Long-lived assets in Europe 2,655 3,318
$ 2,660 $ 3,327 </t>
  </si>
  <si>
    <t>Net Loss Per Share</t>
  </si>
  <si>
    <t>Net Loss per Share</t>
  </si>
  <si>
    <t>7.
Net Loss per Share Basic
net loss per common share for the three and nine months ended September 30, 2018 and 2017 was computed by dividing the net loss
attributable to Neonode Inc. for the relevant period by the weighted average number of shares of common stock outstanding. Diluted
loss per common share is computed by dividing net loss attributable to Neonode Inc. by the weighted average number of shares of
common stock and common stock equivalents outstanding. Potential common stock
equivalents of approximately 0 and 0 outstanding stock options and 350,000 and 440,000 outstanding stock warrants under the treasury
stock method, and 11,000 and 11,000 shares issuable upon conversion of preferred stock are excluded from the diluted earnings
per share calculation for the nine months ended September 30, 2018 and 2017, respectively, due to their anti-dilutive effect.
(in thousands, except per share amounts) Three months ended
2018 2017
BASIC AND DILUTED
Weighted average number of common shares outstanding 5,859 5,517
Net loss attributable to Neonode Inc. $ (809 ) $ (1,115 )
Net loss per share - basic and diluted $ (0.14 ) $ (0.20 )
(in thousands, except per share amounts) Nine months ended
2018 2017
BASIC AND DILUTED
Weighted average number of common shares outstanding 5,859 5,096
Net loss attributable to Neonode Inc. $ (2,466 ) $ (2,986 )
Net loss per share - basic and diluted $ (0.42 ) $ (0.59 )</t>
  </si>
  <si>
    <t>Subsequent Events</t>
  </si>
  <si>
    <t>Subsequent Events [Abstract]</t>
  </si>
  <si>
    <t>8.
Subsequent Events We
have evaluated subsequent events through the filing date of this Form 10-Q, and determined that the following subsequent events
have occurred that would require disclosure in the notes thereto other than as discussed in the accompanying notes. As previously disclosed,
at the annual meeting of stockholders on June 7, 2018, Neonode stockholders approved an amendment to the restated certification
of incorporation to effect a reverse stock split of the Company’s common stock, in the range of 1-for-5 to 1-for-15 at the
discretion of the board of directors. The board approved a 1-for-10 reverse stock split of the Company’s issued and outstanding
shares of common stock, and on September 27, 2018, the Company filed the certificate of first amendment to its restated certificate
of incorporate with the state of Delaware to effect the reverse stock split, effective October 1, 2018. As a result of the
reverse stock split, every ten shares of issued and outstanding common stock were converted into one share of common stock, without
any change in the par value per share. No fractional shares were issued, therefore shareholders entitled to receive a fractional
share in connection with the reverse stock split received a cash payment instead. There was no financial impact to the Company’s
condensed consolidated financial statements. All shares and per share information in this Form 10-Q has been retroactively adjusted
for all periods presented to reflect the reverse stock split, including reclassifying any amount equal to the reduction in par
value of common stock to additional paid-in capital. Trading of the Company’s
common stock continued on the NASDAQ Capital Market on a reverse stock split-adjusted basis beginning on October 1, 2018. At the annual meeting
of stockholders on June 7, 2018, stockholders of the Company also approved the reduction in the number of authorized shares of
common stock in corresponding proportion to the reverse stock split. As a result, the Company filed a certificate of second amendment
to its restated certificate of incorporation with the state of Delaware to reduce the number of authorized shares of common stock
from 100,000,000 to 10,000,000 shares.</t>
  </si>
  <si>
    <t>Summary of Significant Accounting Policies (Policies)</t>
  </si>
  <si>
    <t>Principles of Consolidation</t>
  </si>
  <si>
    <t>Principles
of Consolidation The
condensed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Neonode
consolidates entities in which we have a controlling financial interest. We consolidate subsidiaries in which we hold, directly
or indirectly, more than 50% of the voting rights, and variable interest entities (VIEs) in which Neonode is the primary beneficiary. In June 2016, we entered
into a Joint Venture (“JV”) with a Swedish based eye-tracking company SMART EYE AB. By combining our technologies,
we plan to bring multi-chip modules to the market for the consumer and automotive markets that provide new opportunities for interaction
with cars and devices. The name of the JV is Neoeye AB (“Neoeye”). We
use the equity method of accounting to record our investments in the common stock of each entity in which Neonode has the ability
to exercise significant influence, but does not own a majority equity interest. Under the equity method, our investment is originally
included in equity interests at cost, and is adjusted to recognize our share of net earnings or losses of the investee, in our
condensed consolidated balance sheets; our share of net income (loss) is reported in our condensed consolidated statements of
operations according to our equity ownership in each entity. The
condensed consolidated balance sheets at September 30, 2018 and December 31, 2017 and the condensed consolidated statements of
operations, comprehensive loss and cash flows for the three and nine months ended September 30, 2018 and 2017 include our accounts
and those of our wholly owned subsidiaries, Neonode Technologies AB (Sweden), Neonode Americas Inc. (U.S.), Neonode Japan Inc.
(Japan), NEON Technology Inc. (U.S.), Neno User Interface Solutions AB (Sweden), Neonode Korea Ltd. (South Korea) and Neonode
Taiwan Ltd. (Taiwan), as well as Pronode Technologies AB (Sweden), a 51% majority owned subsidiary of Neonode Technologies AB.</t>
  </si>
  <si>
    <t>Estimates</t>
  </si>
  <si>
    <t>Estimates The
preparation of financial statements in conformity with U.S. GAAP requires making estimates and assumptions that affect, at the
date of the financial statements, the reported amounts of assets and liabilities, disclosure of contingent assets and liabilities
and the reported amounts of revenue and expenses. Actual results could differ from these estimates. Significant estimates include,
but are not limited to: for revenue recognition, determining the nature and timing of satisfaction of performance obligations,
and determining the standalone selling price of performance obligations, variable consideration, and other obligations such as
product returns and refunds, and product warranties; provisions for uncollectible receivables; net realizable value of inventory;
recoverability of capitalized project costs and long-lived assets; the valuation allowance related to our deferred tax assets;
and the fair value of options and warrants issued for stock-based compensation.</t>
  </si>
  <si>
    <t>Cash We
have not had any liquid investments other than normal cash deposits with bank institutions to date. The Company considers all
highly liquid investments with original maturities of three months of less to be cash equivalents.</t>
  </si>
  <si>
    <t>Concentration of Cash Balance Risks</t>
  </si>
  <si>
    <t>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t>
  </si>
  <si>
    <t>Accounts Receivable and Allowance for Doubtful Accounts</t>
  </si>
  <si>
    <t>Accounts
Receivable and Allowance for Doubtful Accounts Accounts
receivable is stated at net realizable value. Our policy is to maintain allowances for estimated losses resulting from the inability
of our customers to make required payments. Credit limits are established through a process of reviewing the financial history
and stability of each customer. Where appropriate, we obtain credit rating reports and financial statements of the customer when
determining or modifying its credit limits. We regularly evaluate the collectability of our trade receivable balances based on
a combination of factors. When a customer’s account balance becomes past due, we initiate dialogue with the customer to
determine the cause. If it is determined that the customer will be unable to meet its financial obligation, such as in the case
of a bankruptcy filing, deterioration in the customer’s operating results or financial position or other material events
impacting its business, we record a specific allowance to reduce the related receivable to the amount we expect to recover. Should
all efforts fail to recover the related receivable, we will write off the account. We also record an allowance for all customers
based on certain other factors including the length of time the receivables are past due and historical collection experience
with customers. Our allowance for doubtful accounts was approximately $149,000 as of September 30, 2018 and December 31, 2017.</t>
  </si>
  <si>
    <t>Projects
in Process Projects in process
consist of costs incurred toward the completion of various projects for certain customers. These costs are primarily comprised
of direct engineering labor costs and project-specific equipment costs. These costs are capitalized on our condensed consolidated
balance sheet as an asset and deferred until revenue for each project is recognized in accordance with our revenue recognition
policy. There were no costs capitalized in projects in process as of September 30, 2018. Costs capitalized in projects in process
were $1,000 as of December 31, 2017.</t>
  </si>
  <si>
    <t xml:space="preserve">Inventory Inventory
is stated at the lower of cost, computed using the first-in, first-out method (“FIFO”) and net realizable value. Net
realizable value is the estimated selling prices in the ordinary course of business, less reasonably predictable costs of completion,
disposal, and transportation. Any adjustments to reduce the cost of inventories to their net realizable value are recognized in
earnings in the current period. As of September 30, 2018, and December 31, 2017, the Company’s inventory consists primarily
of components that will be used in the manufacturing of our sensor modules. We segregate inventory for reporting purposes by raw
materials, work-in-process, and finished goods. Raw
materials, work-in-process, and finished goods are as follows (in thousands):
September 30, December 31,
2018 2017
Raw materials $ 147 $ 164
Work-in-Process 210 231
Finished goods 901 759
Ending inventory $ 1,258 $ 1,154 </t>
  </si>
  <si>
    <t>Investment in JV</t>
  </si>
  <si>
    <t>Investment
in JV We
have invested $3,000 for a 50% interest in Neoeye AB (see above).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will be recognized in the consolidated
statements of operations and will also be adjusted by contributions to and distributions from Neoeye. The Company is not required
to guarantee any obligations of the JV. There have been no operations of Neoeye through September 30, 2018. Neoeye,
as an unconsolidated equity investee, will recognize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Neoeye
may at times enter into license agreements whereby contingent revenues are recognized as one or more contractual milestones have
been met. We periodically review
our investment in Neoeye to determine whether events or changes in circumstances indicate that the carrying amount may not be
recoverable. The primary factors we consider in our determination are the financial condition, operating performance and near-term
prospects of Neoeye. If a decline in value is deemed to be other than temporary, we would recognize an impairment loss.</t>
  </si>
  <si>
    <t>Property and Equipment</t>
  </si>
  <si>
    <t xml:space="preserve">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capital lease is recognized over the term of the lease, if that lease term is shorter than the estimated useful
life. Upon
retirement or sale of property and equipment, cost and accumulated depreciation and amortization are removed from the accounts
and any gains or losses are reflected in the condensed consolidated statement of operations. Maintenance and repairs are charged
to expense as incurred. </t>
  </si>
  <si>
    <t>Long-lived Assets</t>
  </si>
  <si>
    <t>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September 30, 2018, we believe there was no impairment
of our long-lived assets. There can be no assurance, however, that market conditions will not change or sufficient demand for
our products and services will continue, which could result in impairment of long-lived assets in the future.</t>
  </si>
  <si>
    <t>Foreign Currency Translation and Transaction Gains and Losses</t>
  </si>
  <si>
    <t>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balance sheet date and for income
statement accounts using a weighted-average exchange rate during the period. Gains or (losses) resulting from translation are
included as a separate component of accumulated other comprehensive income (loss). Foreign currency translation gains (losses)
were $13,000 and $(417,000) during the three and nine months ended September 30, 2018, respectively, compared to translation gains
of $83,000 and $205,000 during the three and nine months ended September 30, 2017, respectively. Losses resulting from foreign
currency transactions are included in general and administrative expenses in the accompanying condensed consolidated statements
of operations and were $13,000 and $34,000 during the three and nine months ended September 30, 2018, respectively, compared to
$45,000 and $24,000 during the same periods in 2017, respectively.</t>
  </si>
  <si>
    <t>Concentration of Credit and Business Risks</t>
  </si>
  <si>
    <t>Concentration
of Credit and Business Risks Our
customers are located in U.S., Europe and Asia. As
of September 30, 2018, four customers represented approximately 73% of the Company’s accounts receivable. As of December 31,
2017, two customers represented approximately 69% of the Company’s accounts receivable. Customers
who accounted for 10% or more of our net revenues during the three months ended September 30, 2018 are as follows:
● Hewlett
Packard Company – 33%
● Faraday
&amp; Future Inc.– 15%
● Seiko
Epson – 16%
● Canon
– 10%
● Bosch –
10% Customers
who accounted for 10% or more of our net revenues during the nine months ended September 30, 2018 are as follows:
● Hewlett Packard Company – 34%
● Seiko Epson – 14%
● Canon – 13% Customers
who accounted for 10% or more of our net revenues during the three months ended September 30, 2017 are as follows:
● Hewlett Packard Company – 30%
● Canon – 17%
● Seiko Epson – 12%
● Bosch – 11% Customers
who accounted for 10% or more of our net revenues during the nine months ended September 30, 2017 are as follows:
● Hewlett Packard Company – 31%
● Canon – 15%
● Bosch – 11%</t>
  </si>
  <si>
    <t>Revenue Recognition</t>
  </si>
  <si>
    <t>Revenue
Recognition We
recognize revenue when control of products is transferred to our customers, and when services are completed and accepted by our
customers; the amount of revenue we recognize reflects the consideration we expect to receive for those products or services.
Our contracts with customers may include combinations of products and services, for example, a contract that includes products
and related engineering services. We structure our contracts such that distinct performance obligations, such as product sales
or license fees, and related engineering services, are clearly defined in each contract. Sales
of license fees and AirBar and sensor modules are on a per-unit basis; therefore, we generally satisfy performance obligations
as units are shipped to our customers. Non-recurring engineering service performance obligations are satisfied as work is performed
and accepted by our customers. We
recognize revenue net of allowances for returns and any taxes collected from customers, which are subsequently remitted to governmental
authorities. We treat all product shipping and handling charges (regardless of when they occur) as activities to fulfill the promise
to transfer goods, therefore we treat all shipping and handling charges as expenses. Licensing
Revenues: We
earn revenue from licensing our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At the end of each reporting period, we record unbilled license fees, using prior royalty revenue data by customer to
make accurate estimates of those royalties. Explicit
return rights are not offered to customers. There have been no returns through September 30, 2018. Engineering
Services: For
technology license or sensor module contracts that require modification or customization of the underlying technology to adapt
that technology to customer use, we determine whether the technology license or sensor module, an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generally charge
an hourly rate for engineering services, and we recognize revenue as engineering services specified in contracts are completed
and accepted by our customers. Any upfront payments we receive for future non-recurring engineering services are recorded as unearned
revenue until that revenue is earned. We
believe that recognizing non-recurring engineering services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Revenues
from engineering services contracts that are short-term in nature are recorded when those services are complete and accepted by
customers. Revenues
from engineering services contracts with substantive defined deliverables for which payment terms in the SOW are commensurate
with the efforts required to produce such deliverables are recognized as they are completed and accepted by customers. Estimated
losses on all SOW projects are recognized in full as soon as they become evident. In the quarters ended September 30, 2018 and
2017, no losses related to SOW projects were recorded. Optical
Sensor Modules Revenues: We
earn revenue from sales of sensor modules hardware products to our OEM and Tier 1 supplier customers, who embed our hardware into
their products, and from sales of branded consumer products that incorporate our sensor modules sold through distributors or directly
to end users. These distributors are generally given business terms that allow them to return unsold inventory, receive credits
for changes in selling prices, and participate in various cooperative marketing programs. Our sales agreements generally provide
customers with limited rights of return and warranty provisions. The
timing of revenue recognition related to AirBar modules depends upon how each sale is transacted - either point-of-sale or through
distributors. We recognize revenue for AirBar modules sold point-of-sale (online sales and other direct sales to customers) when
we provide the promised product to the customer. Because
we generally use distributors to provide AirBar and sensor modules to our customers, however, we analyze the terms of distributor
agreements to determine when control passes from us to our distributors. For sales of AirBar and sensor modules sold through distributors,
revenues are recognized when our distributors obtain control over our products. Control passes to our distributors when we have
a present right to payment for products sold to distributors, the distributors have legal title to and physical possession of
products purchased from us, and the distributors have significant risks and rewards of ownership of products purchased.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Under
U.S. GAAP, companies may make reasonable aggregations and approximations of returns data to accurately estimate returns. Our AirBar
returns and warranty experience to date has enabled us to make reasonable returns estimates, which are supported by the fact that
our product sales involve homogenous transactions. The reserve for future sales returns is recorded as a reduction of our accounts
receivable and revenue and was insignificant as of September 30, 2018 and December 31, 2017. If the actual future returns were
to deviate from the historical data on which the reserve had been established, our revenue could be adversely affected. The
following table presents disaggregated revenues by market for the three and nine months ended September 30, 2018 and 2017 (dollars
in thousands):
Three months ended Three months ended
Amount Percentage Amount Percentage
Net license revenues from automotive $ 248 13 % $ 457 20 %
Net license revenues from consumer electronics 1,349 70 % 1,615 70 %
Net revenues from sensor modules 39 2 % 211 9 %
Net revenues from non-recurring engineering 287 15 % 22 1 %
$ 1,923 100 % $ 2,305 100 %
Nine months ended Nine months ended
Amount Percentage Amount Percentage
Net license revenues from automotive $ 1,151 19 % $ 1,714 25 %
Net license revenues from consumer electronics 4,530 73 % 4,444 64 %
Net revenues from sensor modules 176 3 % 634 9 %
Net revenues from non-recurring engineering 317 5 % 174 2 %
$ 6,174 100 % $ 6,966 100 %</t>
  </si>
  <si>
    <t>Significant Judgments</t>
  </si>
  <si>
    <t>Significant
Judgments Our
contracts with customers may include promises to transfer multiple products and services to a customer, particularly when one
of our customers contracts with us for a product and related engineering services fees for customizing that product for our customer.
Determining whether products and services are considered distinct performance obligations that should be accounted for separately
may require significant judgment. Judgment may also be required to determine the SSP for each distinct performance obligation
identified, although we generally structure our contracts such that performance obligations and pricing for each performance obligation
are specifically addressed. We currently have no outstanding contracts with multiple performance obligations; however, we recently
negotiated a contract that may include multiple performance obligations in the future. Judgment
is also required to determine when control of products passes from us to our distributors, as well as the amounts of product that
may be returned to us. Our products are sold with a right of return, and we may provide other credits or incentives to our customers,
which could result in variability when determining the amount of revenue to recognize. At the end of each reporting period, we
use product returns history and additional information that becomes available to estimate returns and credits. We do not recognize
revenue if it is probable that a significant reversal of any incremental revenue would occur. Finally,
judgment is required to determine the amount of unbilled license fees at the end of each reporting period.</t>
  </si>
  <si>
    <t>Contract Balances</t>
  </si>
  <si>
    <t>Contract
Balances Timing
of revenue recognition may differ from the timing of invoicing to customers. We record a receivable when we have an unconditional
right to receive future payments from customers, and we record unearned revenue when we receive prepayments or upfront payments
for goods or services from our customers.
September 30, December 31,
Accounts receivable and unbilled revenue $ 1,459 $ 1,010
Deferred revenues 224 1,248 The
timing of revenue recognition, billings and cash collections results in billed accounts receivable, unbilled revenues (contract
assets), and customer advances and deposits or deferred revenue (contract liabilities) on the consolidated balance sheet. Generally,
billing occurs subsequent to revenue recognition, resulting in contract assets; contract assets are generally classified as current.
The Company sometimes receives advances or deposits from its customers before revenue is recognized, which are reported as contract
liabilities and are generally classified as current. These assets and liabilities are reported on the consolidated balance sheet
on a contract-by-contract basis at the end of each reporting period. The
opening balance of current accounts receivable, net of allowance for doubtful accounts, was $2.2 million as of January 1, 2018.
As of September 30, 2018, and December 31, 2017, accounts receivable, net of allowance for doubtful accounts, were $1.5 million
and $1.0 million, respectively, and are included in current assets on our condensed consolidated balance sheets. There are no
long-term accounts receivable related to contracts. The
opening balance of deferred revenues was $0.9 million as of January 1, 2018. As of September 30, 2018, and December 31, 2017,
deferred revenues was $0.2 million and $1.2 million, respectively, and is included in current liabilities on our consolidated
balance sheets. There are no long-term liabilities related to contracts. We
do not anticipate impairment of our contract asset related to license fee revenues, given the creditworthiness of our customers
whose invoices comprise the balance in that asset account. We will continue to monitor the timeliness of receipts from those customers,
however, to assess whether the contract asset has been impaired. The
allowance for doubtful accounts reflects our best estimate of probable losses inherent in the accounts receivable balance. We
determine the allowance based on known troubled accounts, historical experience, and other currently available evidence. The balance
in the allowance for doubtful accounts was $149,000 as of September 30, 2018 and December 31, 2017. Payment
terms and conditions vary by the type of contract; however, payments generally occur 30-60 days after invoicing for license fees
and sensor modules to our resellers and distributors. Where revenue recognition timing differs from invoice timing, we have determined
that our contracts do not include a significant financing component. Our intent is to provide our customers with consistent invoicing
terms for the convenience of our customers, not to receive financing from our customers.</t>
  </si>
  <si>
    <t>Costs to Obtain Contracts</t>
  </si>
  <si>
    <t>Costs
to Obtain Contracts We
record the incremental costs of obtaining a contract with a customer as an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t>
  </si>
  <si>
    <t>Product Warranty</t>
  </si>
  <si>
    <t>Product
Warranty The
following table summarizes the activity related to the product warranty liability (in thousands):
September 30, December 31,
Balance at beginning of period $ 35 $ 11
Provisions for warranty issued - 24
Balance at end of period $ 35 $ 35 We
accrue for warranty costs as part of cost of sales of sensor modules based on estimated costs. Our products are generally covered
by a warranty for a period of 12 to 36 months from customer receipt of the product.</t>
  </si>
  <si>
    <t>Deferred Revenues</t>
  </si>
  <si>
    <t>Deferred
Revenues Deferred
revenues consist primarily of prepayments for license fees, and other products or services for which we have been paid in advance,
and earn the revenue when we transfer control of the product or service. Deferred revenues may also include upfront payments for
consulting services to be performed in the future, such as non-recurring engineering services. We
defer license fees until we have met all accounting requirements for revenue recognition as per unit royalty products are distributed
and available to our customers. Engineering development fee revenues are deferred until the engineering work has been completed
and accepted by our customers. The
following table presents our deferred revenues (in thousands):
September 30, December 31,
Deferred license fees $ 138 $ 1,089
Deferred AirBar revenues 70 137
Deferred sensor modules revenues 16 22
$ 224 $ 1,248 The
opening balance of deferred revenues after adjustment pursuant to ASC 606 was $0.9 million as of January 1, 2018. Changes
in deferred revenues were as follows (in thousands):
September 30, 2018
Balances Impact of Revenue As
Deferred revenues $ 366 $ (142 ) $ 224 Contracted
revenue not yet recognized was $0.2 million as of September 30, 2018; we expect to recognize approximately 100% of that revenue
over the next twelve months.</t>
  </si>
  <si>
    <t>Advertising</t>
  </si>
  <si>
    <t>Advertising Advertising costs
are expensed as incurred. Advertising costs for the three and nine months ended September 30, 2018 amounted to approximately $14,000
and $84,000 respectively. Advertising costs for the three and nine months ended September 30, 2017 amounted to approximately $216,000
and $529,000, respectively.</t>
  </si>
  <si>
    <t>Research and Development</t>
  </si>
  <si>
    <t>Research
and Development Research
and development (“R&amp;D”) costs are expensed as incurred. R&amp;D costs consist primarily of personnel related costs
in addition to some external consultancy costs such as testing, certifying and measurements.</t>
  </si>
  <si>
    <t>Stock-Based Compensation Expense</t>
  </si>
  <si>
    <t>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The measurement date for the estimated fair
value for the equity instruments issued is determined at the earlier of (1) the date at which a commitment for performance by
the consultant or vendor is reached, or (2) the date at which the consultant or vendor’s performance is complete. In the
case of equity instruments issued to consultants, the fair value of the equity instruments is primarily recognized over the term
of the consulting agreement. The estimated fair value of the stock-based compensation is periodically re-measured and income or
expense is recognized during the vesting term. When
determining stock-based compensation expense involving options and warrants, we determine the estimated fair value of options
and warrants using the Black-Scholes option pricing model.</t>
  </si>
  <si>
    <t>Noncontrolling Interests</t>
  </si>
  <si>
    <t>Noncontrolling
Interests The
Company recognizes noncontrolling interests as equity in the condensed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densed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densed consolidated statement of stockholders’ equity, if presented, or in the notes to
condensed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t>
  </si>
  <si>
    <t>Income Taxes</t>
  </si>
  <si>
    <t>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September 30, 2018 and December
31, 2017.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September 30, 2018, and December 31, 2017, we had no unrecognized tax benefits. On
December 22, 2017, the 2017 Tax Cuts and Jobs Act (the “Tax Act”) was signed into law and the new legislation contains
several key tax provisions that affected us, including the one-time mandatory transition tax on accumulated foreign earnings and
a reduction of the corporate income tax rate from 35% to 21% effective January 1, 2018, among other changes. We are
required to recognize the effect of the tax law changes in the period of enactment. Since we have negative accumulated foreign
earnings, we are not subject to the one-time repatriation tax. We have re-measured our U.S. deferred tax assets and liabilities,
which resulted in a reduction of our net deferred tax assets with a corresponding adjustment to valuation allowance. As a result,
no tax expense is recorded related to the enactment of the Tax Act. We have considered the accounting of deferred tax re-measurement
and one-time transition tax calculation to be complete.</t>
  </si>
  <si>
    <t>Net
Loss per Share Net loss per share
amounts has been computed based on the weighted average number of shares of common stock outstanding during the three and nine
months ended September 30, 2018 and 2017.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e three and nine months ended September 30, 2018 and 2017 exclude the potential common stock equivalents, as the effect
would be anti-dilutive (See Note 7).</t>
  </si>
  <si>
    <t>Other Comprehensive Income (Loss)</t>
  </si>
  <si>
    <t>Other
Comprehensive Income (Loss) Our
other comprehensive income (loss) includes foreign currency translation gains and losses. The cumulative amount of translation
gains and losses are reflected as a separate component of stockholders’ equity in the condensed consolidated balance sheets
as accumulated other comprehensive loss.</t>
  </si>
  <si>
    <t>Cash Flow Information</t>
  </si>
  <si>
    <t xml:space="preserve">Cash
Flow Information Cash
flows in foreign currencies have been converted to U.S. Dollars at an approximate weighted-average exchange rate for the respective
reporting periods. The weighted-average exchange rate for the condensed consolidated statements of operations was as follows:
Nine months ended
2018 2017
Swedish Krona 8.57 8.62
Japanese Yen 109.63 111.91
South Korean Won 1,090.03 1,136.27
Taiwan Dollar 29.90 30.51 Exchange
rate for the consolidated balance sheets was as follows:
As of
September 30, December 31,
2018 2017
Swedish Krona 8.87 8.21
Japanese Yen 113.69 112.65
South Korean Won 1,109.21 1,066.31
Taiwan Dollar 30.45 29.66 </t>
  </si>
  <si>
    <t>Fair Value of Financial Instruments</t>
  </si>
  <si>
    <t>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t>
  </si>
  <si>
    <t>New Accounting Pronouncements</t>
  </si>
  <si>
    <t>New
Accounting Pronouncements In
May 2014, the FASB issued Accounting Standards Update 2014-09 to address the new revenue recognition accounting standard, ASC
606 - Revenues from Contracts with Customers. The new standard was effective January 1, 2018 for public entities. Under the new
standard, revenue is recognized upon transfer of control of goods or services to customers, and the amount of revenue recognized
should reflect the consideration expected to be received for the transfer of those goods or services to customers. Disclosures
are required to describe the nature, amount, timing, and uncertainty of revenue and cash flows that may arise from contracts with
customers. We
adopted the new standard on January 1, 2018. For cost and time efficiency purposes, we used the modified retrospective (“cumulative-effect”)
approach to implement the new revenue recognition standard. We elected to apply that approach only to contracts not substantially
complete at January 1, 2018. We
may from time to time negotiate contract modifications to contracts with our customers. While using the cumulative-effect approach
for our revenue recognition implementation, we found that there was one contract that was modified before the beginning of the
earliest reporting period presented. We elected to not apply the practical expedient related to contract modification because
that contract was the only contract modified during the past several years, and we determined that the modified contract in substance
represented a new contract for a new product. Therefore, the original contract and contract modification were treated as separate
contracts for purposes of contract analysis. Use
of the cumulative-effect approach required us to make an opening adjustment to equity rather than recast prior year financial
data; therefore, comparability of financial statements was impacted. The
most significant impact of the standard going forward relates to our accounting for license fee revenues. In prior years, we recognized
license fee revenues after receipt of royalty reports from our customers; those royalty reports were often subject to reporting
lags of five days to three months. We have requested that our customers provide more timely license fee royalty reports (with
a maximum one-month lag), and we estimate any license fee revenue still subject to lag reporting. We use our royalty history with
each customer to most accurately estimate the remaining royalties not yet reported to us at the end of each reporting period. There
was no adjustment related to AirBar and sensor modules; however, there will be a change in the timing of revenue recognition in
the future. The timing of revenue recognition related to our AirBar and sensor modules depends upon how each sale is transacted
- either point-of-sale or through distributors. Revenue recognition timing for AirBar modules sold point-of-sale (online sales
and other direct sales to consumers) remains unchanged; revenue is recognized when we provide the promised product to the customer.
In prior years, we did not recognize revenues related to our AirBar and sensor modules sold through distributors until those products
were sold through to end customers. For sales of AirBar and sensor modules through distributors, revenues are now recognized when
our distributors obtain control over our products; control passes to our distributors depending upon a number of factors. Although
we are entitled to an optional exemption from disclosure of variable consideration related to AirBar and sensor modules under
the new standard, we plan to continue to disclose variable consideration related to sales of AirBar and sensor modules. There
was no cumulative adjustment related to non-recurring engineering fees, because all outstanding engineering projects were completed
as of December 31, 2017. The
following table summarizes the impact of the new revenue standard on the Company’s condensed consolidated statement of operations
for the three and nine months ended September 30, 2018 and condensed consolidated balance sheet as of September 30, 2018:
Three months ended September 30, 2018
Balances Impact of Revenue As
Revenue
License fees $ 1,919 $ (322 ) $ 1,597
Sensor modules 39 - 39
Non-recurring engineering 287 - 287
Total Revenues $ 2,245 $ (322 ) $ 1,923
Nine months ended September 30, 2018
Balances Impact of Revenue As
Revenue
License fees $ 5,939 $ (258 ) $ 5,681
Sensor modules 176 - 176
Non-recurring engineering 317 - 317
Total Revenues $ 6,432 $ (258 ) $ 6,174
September 30, 2018
Balances Impact of Revenue As
Assets
Accounts receivable and unbilled revenue, net $ 276 $ 1,183 $ 1,459
Liabilities
Deferred revenues $ 366 $ (142 ) $ 224
Equity
Accumulated deficit $ (185,954 ) $ 1,325 $ (184,629 ) Adoption
of the new standard resulted in an increase in accounts receivable and unbilled revenue, due to an adjustment to equity to record
license fees that had not yet been reported, as well as a reduction of deferred revenues, due to an adjustment to equity to apply
license fee prepayments to revenues. Adoption
of the new revenue recognition standard had no impact on cash provided by or used in operating, financing, or investing activities
on our condensed consolidated statements of cash flows. We
implemented internal controls effective January 1, 2018 to ensure that we properly evaluate our contracts and review assumptions
we make for revenue estimates, and we assessed the impact of the new accounting standard related to revenue recognition on our
consolidated financial statements to facilitate our adoption of the new standard on January 1, 2018. In
February 2016, the FASB issued ASU No. 2016-02, “ Leases (Topic 842) The
effective date of the new lease standard (ASC 842) is January 1, 2019, and we plan to adopt the new standard on that date. We
have drafted our lease standard implementation plan, and that plan is currently under final review by executive management. We
will use the required modified retrospective approach, which allows us to make any necessary transition adjustments at January
1, 2019. We will elect the optional transition method, which will allow us to continue to use disclosures required by the prior
standard during 2019, the year of adoption. There are also several practical expedients available to make the transition more
efficient and cost-effective for companies. We plan to elect the package of three practical expedients available to us; doing
so will allow us to not reassess existing leases, therefore we will not be required to search existing contracts for embedded
leases. We
currently have a limited number of leased capital assets, all of which will be classified as finance leases under the new lease
standard. We maintain a lease inventory for those assets; they are currently reported on our condensed consolidated balance sheets
and will continue to be reported on our condensed consolidated balance sheets under the new standard. We also have a small number
of leases which are currently classified as operating leases; we have compiled a list of those leases and will analyze them as
we transition to the new standard. We expect that the transition may result in the inclusion of a few operating leases on our
condensed consolidated balance sheets, as well as more robust disclosures. Because
of the small number of assets we lease, we do not need to make systems changes to comply with the new standard. We plan to continue
to track those leased assets outside of our accounting systems. We will assess the accounting and possible tax impacts during
the coming months; however, we do not expect material changes in financial ratios, leasing practices, or tax reporting. In
June 2016, the FASB issued ASU No. 2016-13, “Financial Instruments-Credit Losses (Topic 326)-Measurement of Credit Losses
on Financial Instruments” (“ASU 2016-13”). The new standard requires entities to measure all expected credit
losses for financial assets held at the reporting date based on historical experience, current conditions and reasonable and supportable
forecasts. ASU 2016-13 will become effective for us for fiscal years beginning after December 15, 2019, with early adoption permitted.
We are currently evaluating the impact ASU 2016-13 will have on our consolidated financial statements.</t>
  </si>
  <si>
    <t>Summary of Significant Accounting Policies (Tables)</t>
  </si>
  <si>
    <t>Schedule of inventory</t>
  </si>
  <si>
    <t xml:space="preserve"> September 30, December 31,
2018 2017
Raw materials $ 147 $ 164
Work-in-Process 210 231
Finished goods 901 759
Ending inventory $ 1,258 $ 1,154</t>
  </si>
  <si>
    <t>Schedule of estimated useful lives of property and equipment</t>
  </si>
  <si>
    <t xml:space="preserve">Computer equipment 3 years
Furniture and fixtures 5 years
Equipment 7 years </t>
  </si>
  <si>
    <t>Schedule of disaggregated revenues</t>
  </si>
  <si>
    <t>Three months ended Three months ended
Amount Percentage Amount Percentage
Net license revenues from automotive $ 248 13 % $ 457 20 %
Net license revenues from consumer electronics 1,349 70 % 1,615 70 %
Net revenues from sensor modules 39 2 % 211 9 %
Net revenues from non-recurring engineering 287 15 % 22 1 %
$ 1,923 100 % $ 2,305 100 %
Nine months ended Nine months ended
Amount Percentage Amount Percentage
Net license revenues from automotive $ 1,151 19 % $ 1,714 25 %
Net license revenues from consumer electronics 4,530 73 % 4,444 64 %
Net revenues from sensor modules 176 3 % 634 9 %
Net revenues from non-recurring engineering 317 5 % 174 2 %
$ 6,174 100 % $ 6,966 100 %</t>
  </si>
  <si>
    <t>Schedule of prepayments or upfront payments for goods or services from our customers</t>
  </si>
  <si>
    <t xml:space="preserve"> September 30, December 31,
Accounts receivable and unbilled revenue $ 1,459 $ 1,010
Deferred revenues 224 1,248</t>
  </si>
  <si>
    <t>Schedule of activity related to the product warranty liability</t>
  </si>
  <si>
    <t xml:space="preserve"> September 30, December 31,
Balance at beginning of period $ 35 $ 11
Provisions for warranty issued - 24
Balance at end of period $ 35 $ 35</t>
  </si>
  <si>
    <t>Schedule of deferred revenues</t>
  </si>
  <si>
    <t xml:space="preserve"> September 30, December 31,
Deferred license fees $ 138 $ 1,089
Deferred AirBar revenues 70 137
Deferred sensor modules revenues 16 22
$ 224 $ 1,248 </t>
  </si>
  <si>
    <t>Schedule of changes deferred revenue</t>
  </si>
  <si>
    <t xml:space="preserve"> September 30, 2018
Balances Impact of Revenue As
Deferred revenues $ 366 $ (142 ) $ 224</t>
  </si>
  <si>
    <t>Schedule of weighted average exchange rate for the condensed consolidated statements of operations</t>
  </si>
  <si>
    <t xml:space="preserve"> Nine months ended
2018 2017
Swedish Krona 8.57 8.62
Japanese Yen 109.63 111.91
South Korean Won 1,090.03 1,136.27
Taiwan Dollar 29.90 30.51 </t>
  </si>
  <si>
    <t>Schedule of exchange rate for the consolidated balance sheets</t>
  </si>
  <si>
    <t xml:space="preserve"> As of
September 30, December 31,
2018 2017
Swedish Krona 8.87 8.21
Japanese Yen 113.69 112.65
South Korean Won 1,109.21 1,066.31
Taiwan Dollar 30.45 29.66 </t>
  </si>
  <si>
    <t>Schedule of consolidated statement of operations</t>
  </si>
  <si>
    <t xml:space="preserve"> Three months ended September 30, 2018
Balances Impact of Revenue As
Revenue
License fees $ 1,919 $ (322 ) $ 1,597
Sensor modules 39 - 39
Non-recurring engineering 287 - 287
Total Revenues $ 2,245 $ (322 ) $ 1,923
Nine months ended September 30, 2018
Balances Impact of Revenue As
Revenue
License fees $ 5,939 $ (258 ) $ 5,681
Sensor modules 176 - 176
Non-recurring engineering 317 - 317
Total Revenues $ 6,432 $ (258 ) $ 6,174 </t>
  </si>
  <si>
    <t>Schedule of consolidated balance sheet</t>
  </si>
  <si>
    <t>September 30, 2018
Balances Impact of Revenue As
Assets
Accounts receivable and unbilled revenue, net $ 276 $ 1,183 $ 1,459
Liabilities
Deferred revenues $ 366 $ (142 ) $ 224
Equity
Accumulated deficit $ (185,954 ) $ 1,325 $ (184,629 )</t>
  </si>
  <si>
    <t>Stockholders' Equity (Tables)</t>
  </si>
  <si>
    <t>Schedule of conversion of preferred stock issued to common stock</t>
  </si>
  <si>
    <t xml:space="preserve"> Shares of Preferred Stock Not Exchanged Conversion Ratio Shares of Common Stock after Conversion
Series B Preferred stock 83 132.07 10,962 </t>
  </si>
  <si>
    <t>Stock-Based Compensation (Tables)</t>
  </si>
  <si>
    <t>Schedule of stock-based compensation expense</t>
  </si>
  <si>
    <t xml:space="preserve">Three months ended Nine months ended
2018 2017 2018 2017
Sales and marketing - 11 6 39
General and administrative - 6 23 17
Total stock-based compensation expense $ - $ 17 $ 29 $ 56
Remaining unrecognized
Stock-based compensation $ - </t>
  </si>
  <si>
    <t>Schedule of the combined activity under all of the stock option plans</t>
  </si>
  <si>
    <t>Number of Weighted
Outstanding at January 1, 2018 175,600 $ 42.00
Granted 30,000 15.00
Cancelled (78,300 ) 41.30
Expired (26,000 ) 41.50
Outstanding at September 30, 2018 101,300 $ 34.65</t>
  </si>
  <si>
    <t>Schedule of valuation of stock options</t>
  </si>
  <si>
    <t xml:space="preserve"> For the nine months ended
September 30,
Annual dividend yield -
Expected life (years) 1.50
Risk-free interest rate 2.2 %
Expected volatility 71 %</t>
  </si>
  <si>
    <t>Segment Information (Tables)</t>
  </si>
  <si>
    <t>Schedule of net revenues by geographic region</t>
  </si>
  <si>
    <t>Three months ended Three months ended
Amount Percentage Amount Percentage
United States $ 1,101 57 % $ 977 42 %
Japan 623 32 % 771 33 %
Germany 195 10 % 341 15 %
China (67 ) (3 )% 92 4 %
Taiwan 49 3 % 43 2 %
Other 22 1 % 81 4 %
$ 1,923 100 % $ 2,305 100 %
Nine months ended Nine months ended
Amount Percentage Amount Percentage
United States $ 3,033 49 % $ 3,203 46 %
Japan 2,119 34 % 1,666 24 %
Germany 604 10 % 911 13 %
China 130 2 % 631 9 %
Taiwan 159 3 % 137 2 %
Sweden 10 - % 106 2 %
Singapore - - % 141 2 %
Other 119 2 % 171 2 %
$ 6,174 100 % $ 6,966 100 %</t>
  </si>
  <si>
    <t>Schedule of long-lived assets by geographic region</t>
  </si>
  <si>
    <t xml:space="preserve"> September 30, December 31,
Long-lived assets in North America $ 2 $ 3
Long lived assets in Asia 3 6
Long-lived assets in Europe 2,655 3,318
$ 2,660 $ 3,327 </t>
  </si>
  <si>
    <t>Net Loss Per Share (Tables)</t>
  </si>
  <si>
    <t>Schedule of basic and diluted for net loss per share</t>
  </si>
  <si>
    <t>(in thousands, except per share amounts) Three months ended
2018 2017
BASIC AND DILUTED
Weighted average number of common shares outstanding 5,859 5,517
Net loss attributable to Neonode Inc. $ (809 ) $ (1,115 )
Net loss per share - basic and diluted $ (0.14 ) $ (0.20 )
(in thousands, except per share amounts) Nine months ended
2018 2017
BASIC AND DILUTED
Weighted average number of common shares outstanding 5,859 5,096
Net loss attributable to Neonode Inc. $ (2,466 ) $ (2,986 )
Net loss per share - basic and diluted $ (0.42 ) $ (0.59 )</t>
  </si>
  <si>
    <t>Interim Period Reporting (Details) $ / shares in Units, $ in Thousands</t>
  </si>
  <si>
    <t>1 Months Ended</t>
  </si>
  <si>
    <t>12 Months Ended</t>
  </si>
  <si>
    <t>Jun. 07, 2018shares</t>
  </si>
  <si>
    <t>Aug. 31, 2017USD ($)$ / sharesshares</t>
  </si>
  <si>
    <t>Mar. 31, 2017USD ($)</t>
  </si>
  <si>
    <t>Sep. 30, 2018USD ($)</t>
  </si>
  <si>
    <t>Sep. 30, 2017USD ($)</t>
  </si>
  <si>
    <t>Dec. 31, 2010Devices</t>
  </si>
  <si>
    <t>Oct. 15, 2018$ / shares</t>
  </si>
  <si>
    <t>Dec. 31, 2017USD ($)</t>
  </si>
  <si>
    <t>Dec. 27, 2017$ / shares</t>
  </si>
  <si>
    <t>Interim Period Reporting (Textual)</t>
  </si>
  <si>
    <t>Number of equipment sold | Devices</t>
  </si>
  <si>
    <t>Net proceeds from issuance of common stock</t>
  </si>
  <si>
    <t>Share price | $ / shares</t>
  </si>
  <si>
    <t>Shelf registration common stock offering price</t>
  </si>
  <si>
    <t>Shelf registration statement expiration date</t>
  </si>
  <si>
    <t>Mar. 24,
		2020</t>
  </si>
  <si>
    <t>Description for reverse stock split</t>
  </si>
  <si>
    <t>Neonode stockholders approved an amendment to the restated certificationof incorporation to effect a reverse stock split of the Company&amp;#8217;s common stock, in the range of 1-for-5 to 1-for-15 at thediscretion of the board of directors. The board approved a 1-for-10 reverse stock split of the Company&amp;#8217;s issued and outstandingshares of common stock, and on September 27, 2018, the Company filed the certificate of first amendment to its restated certificateof incorporate with the state of Delaware to effect the reverse stock split, effective October 1, 2018.</t>
  </si>
  <si>
    <t>Description for conversion of common stock</t>
  </si>
  <si>
    <t>As a result of the reversestock split, every ten shares of issued and outstanding common stock were converted into one share of common stock, without anychange in the par value per share.</t>
  </si>
  <si>
    <t>Subsequent Event [Member]</t>
  </si>
  <si>
    <t>Common Stock [Member] | Maximum [Member]</t>
  </si>
  <si>
    <t>Number of authorized shares of common stock and preferred stock | shares</t>
  </si>
  <si>
    <t>Common Stock [Member] | Minimum [Member]</t>
  </si>
  <si>
    <t>Securities Purchase Agreement [Member] | August 2017 Private Placement [Member]</t>
  </si>
  <si>
    <t>Issuance of common stock | shares</t>
  </si>
  <si>
    <t>Warrant expiration date</t>
  </si>
  <si>
    <t>Aug. 9,
		2020</t>
  </si>
  <si>
    <t>Warrants to purchase shares of common stock | shares</t>
  </si>
  <si>
    <t>Warrants purchase exercise price | $ / shares</t>
  </si>
  <si>
    <t>Aggregate purchase price of warrants</t>
  </si>
  <si>
    <t>Warrant exercisable, description</t>
  </si>
  <si>
    <t>The 2017 Warrants will become exercisable on August 8, 2018, and will expire on August 9, 2020.</t>
  </si>
  <si>
    <t>Warrants exercised value</t>
  </si>
  <si>
    <t>Summary of Significant Accounting Policies (Details) - USD ($) $ in Thousands</t>
  </si>
  <si>
    <t>Raw materials</t>
  </si>
  <si>
    <t>Work-in-Process</t>
  </si>
  <si>
    <t>Finished goods</t>
  </si>
  <si>
    <t>Ending inventory</t>
  </si>
  <si>
    <t>Summary of Significant Accounting Policies (Details 1)</t>
  </si>
  <si>
    <t>Computer equipment [Member]</t>
  </si>
  <si>
    <t>Estimated useful lives of property and equipment</t>
  </si>
  <si>
    <t>Estimated useful lives</t>
  </si>
  <si>
    <t>3 years</t>
  </si>
  <si>
    <t>Furniture and fixtures [Member]</t>
  </si>
  <si>
    <t>5 years</t>
  </si>
  <si>
    <t>Equipment [Member]</t>
  </si>
  <si>
    <t>7 years</t>
  </si>
  <si>
    <t>Summary of Significant Accounting Policies (Details 2) - USD ($) $ in Thousands</t>
  </si>
  <si>
    <t>Property, Plant and Equipment [Line Items]</t>
  </si>
  <si>
    <t>Net license revenues</t>
  </si>
  <si>
    <t>Net revenues</t>
  </si>
  <si>
    <t>Percentage of Net revenues</t>
  </si>
  <si>
    <t>100.00%</t>
  </si>
  <si>
    <t>Automotive [Member]</t>
  </si>
  <si>
    <t>Percentage of Net license revenues</t>
  </si>
  <si>
    <t>13.00%</t>
  </si>
  <si>
    <t>20.00%</t>
  </si>
  <si>
    <t>19.00%</t>
  </si>
  <si>
    <t>25.00%</t>
  </si>
  <si>
    <t>Consumer electronics [Member]</t>
  </si>
  <si>
    <t>70.00%</t>
  </si>
  <si>
    <t>73.00%</t>
  </si>
  <si>
    <t>64.00%</t>
  </si>
  <si>
    <t>Sensor modules [Member]</t>
  </si>
  <si>
    <t>2.00%</t>
  </si>
  <si>
    <t>9.00%</t>
  </si>
  <si>
    <t>3.00%</t>
  </si>
  <si>
    <t>Non-recurring engineering [Member]</t>
  </si>
  <si>
    <t>15.00%</t>
  </si>
  <si>
    <t>1.00%</t>
  </si>
  <si>
    <t>5.00%</t>
  </si>
  <si>
    <t>Summary of Significant Accounting Policies (Details 3) - USD ($) $ in Thousands</t>
  </si>
  <si>
    <t>Accounts receivable and unbilled revenue</t>
  </si>
  <si>
    <t>Summary of Significant Accounting Policies (Details 4) - USD ($) $ in Thousands</t>
  </si>
  <si>
    <t>Balance at beginning of period</t>
  </si>
  <si>
    <t>Provisions for warranty issued</t>
  </si>
  <si>
    <t>Balance at end of period</t>
  </si>
  <si>
    <t>Summary of Significant Accounting Policies (Details 5) - USD ($) $ in Thousands</t>
  </si>
  <si>
    <t>Summary of Significant Accounting Policies [Line Items]</t>
  </si>
  <si>
    <t>Deferred license fees [Member]</t>
  </si>
  <si>
    <t>Deferred AirBar revenues [Member]</t>
  </si>
  <si>
    <t>Deferred sensor modules revenues [Member]</t>
  </si>
  <si>
    <t>Summary of Significant Accounting Policies (Details 6) - USD ($) $ in Thousands</t>
  </si>
  <si>
    <t>Balances excluding revenue standard [Member]</t>
  </si>
  <si>
    <t>Impact of Revenue Standard [Member]</t>
  </si>
  <si>
    <t>Summary of Significant Accounting Policies (Details 7)</t>
  </si>
  <si>
    <t>Swedish Krona [Member]</t>
  </si>
  <si>
    <t>Weighted-average exchange rate for the condensed consolidated statements of operations</t>
  </si>
  <si>
    <t>Weighted-average exchange rate for statements of operations</t>
  </si>
  <si>
    <t>Japanese Yen [Member]</t>
  </si>
  <si>
    <t>South Korean Won [Member]</t>
  </si>
  <si>
    <t>Taiwan Dollar [Member]</t>
  </si>
  <si>
    <t>Summary of Significant Accounting Policies (Details 8)</t>
  </si>
  <si>
    <t>Exchange rate for the consolidated balance sheets</t>
  </si>
  <si>
    <t>Exchange rate</t>
  </si>
  <si>
    <t>Summary of Significant Accounting Policies (Details 9) - USD ($) $ in Thousands</t>
  </si>
  <si>
    <t>Revenue</t>
  </si>
  <si>
    <t>Sensor modules</t>
  </si>
  <si>
    <t>Total Revenues</t>
  </si>
  <si>
    <t>Summary of Significant Accounting Policies (Details 10) - USD ($) $ in Thousands</t>
  </si>
  <si>
    <t>Assets</t>
  </si>
  <si>
    <t>Liabilities</t>
  </si>
  <si>
    <t>Equity</t>
  </si>
  <si>
    <t>Summary of Significant Accounting Policies (Details Textual) $ in Thousands</t>
  </si>
  <si>
    <t>Sep. 30, 2018USD ($)Customers</t>
  </si>
  <si>
    <t>Dec. 31, 2017USD ($)Customers</t>
  </si>
  <si>
    <t>Jan. 02, 2018USD ($)</t>
  </si>
  <si>
    <t>Summary of Significant Accounting Policies (Textual)</t>
  </si>
  <si>
    <t>Basic deposit coverage limits per owner and customer</t>
  </si>
  <si>
    <t>Allowance for doubtful accounts</t>
  </si>
  <si>
    <t>Net of allowance for doubtful accounts</t>
  </si>
  <si>
    <t>Costs capitalized in projects in process</t>
  </si>
  <si>
    <t>Foreign currency transactions, general and administrative expenses</t>
  </si>
  <si>
    <t>Equity ownership percentage</t>
  </si>
  <si>
    <t>50.00%</t>
  </si>
  <si>
    <t>Concentration risk, percentage</t>
  </si>
  <si>
    <t>Advertising costs</t>
  </si>
  <si>
    <t>Noncontrolling interest owned by Pronode Technologies AB</t>
  </si>
  <si>
    <t>51.00%</t>
  </si>
  <si>
    <t>Noncontrolling interest owned by Propoint AB</t>
  </si>
  <si>
    <t>49.00%</t>
  </si>
  <si>
    <t>Noncontrolling interest, description</t>
  </si>
  <si>
    <t>Noncontrolling interests' partners have less than 50% share of voting rights at any one of the subsidiary level companies.</t>
  </si>
  <si>
    <t>Revenue not yet recognized</t>
  </si>
  <si>
    <t>Deferred revenue expected percentage</t>
  </si>
  <si>
    <t>Neoeye AB [Member]</t>
  </si>
  <si>
    <t>Net revenues [Member]</t>
  </si>
  <si>
    <t>10.00%</t>
  </si>
  <si>
    <t>Accounts Receivable [Member]</t>
  </si>
  <si>
    <t>Number of customer | Customers</t>
  </si>
  <si>
    <t>69.00%</t>
  </si>
  <si>
    <t>Hewlett Packard [Member] | Net revenues [Member]</t>
  </si>
  <si>
    <t>33.00%</t>
  </si>
  <si>
    <t>30.00%</t>
  </si>
  <si>
    <t>34.00%</t>
  </si>
  <si>
    <t>31.00%</t>
  </si>
  <si>
    <t>Seiko Epson [Member] | Net revenues [Member]</t>
  </si>
  <si>
    <t>16.00%</t>
  </si>
  <si>
    <t>12.00%</t>
  </si>
  <si>
    <t>14.00%</t>
  </si>
  <si>
    <t>Canon [Member] | Net revenues [Member]</t>
  </si>
  <si>
    <t>17.00%</t>
  </si>
  <si>
    <t>Faraday &amp; Future Inc [Member] | Net revenues [Member]</t>
  </si>
  <si>
    <t>Bosch [Member] | Net revenues [Member]</t>
  </si>
  <si>
    <t>11.00%</t>
  </si>
  <si>
    <t>Sweden [Member]</t>
  </si>
  <si>
    <t>71.00%</t>
  </si>
  <si>
    <t>Japan [Member]</t>
  </si>
  <si>
    <t>Korea [Member]</t>
  </si>
  <si>
    <t>Taiwan [Member]</t>
  </si>
  <si>
    <t>Maximum [Member]</t>
  </si>
  <si>
    <t>Warrant term</t>
  </si>
  <si>
    <t>36 months</t>
  </si>
  <si>
    <t>Corporate income tax rate</t>
  </si>
  <si>
    <t>35.00%</t>
  </si>
  <si>
    <t>Minimum [Member]</t>
  </si>
  <si>
    <t>12 months</t>
  </si>
  <si>
    <t>21.00%</t>
  </si>
  <si>
    <t>Stockholders' Equity (Details) - Series B Preferred Stock [Member]</t>
  </si>
  <si>
    <t>Sep. 30, 2018shares</t>
  </si>
  <si>
    <t>Shares of Preferred Stock Not Exchanged</t>
  </si>
  <si>
    <t>Conversion Ratio</t>
  </si>
  <si>
    <t>Shares of Common Stock after Conversion of all Outstanding Shares of Preferred Stock Not yet Exchanged</t>
  </si>
  <si>
    <t>Stockholders' Equity (Details Textual) - USD ($) $ / shares in Units, $ in Thousands</t>
  </si>
  <si>
    <t>Aug. 31, 2017</t>
  </si>
  <si>
    <t>Dec. 27, 2017</t>
  </si>
  <si>
    <t>Stockholders' Equity (Textual)</t>
  </si>
  <si>
    <t>Warrants to purchase common stock outstanding</t>
  </si>
  <si>
    <t>Common stock per share</t>
  </si>
  <si>
    <t>August 2017 Private Placement [Member] | Warrant [Member]</t>
  </si>
  <si>
    <t>Issuance of common stock</t>
  </si>
  <si>
    <t>Cash proceeds from warrants</t>
  </si>
  <si>
    <t>Warrant, description</t>
  </si>
  <si>
    <t>The 2017 Warrants will become exercisable 12 months from the date of issuance and will expire three years from the date of issuance.</t>
  </si>
  <si>
    <t>Gross proceeds warrants for an aggregate purchase price</t>
  </si>
  <si>
    <t>Stock-Based Compensation (Details) - USD ($) $ in Thousands</t>
  </si>
  <si>
    <t>Summary of stock-based compensation expense</t>
  </si>
  <si>
    <t>Total stock-based compensation expense</t>
  </si>
  <si>
    <t>Remaining unrecognized expense, Stock-based compensation</t>
  </si>
  <si>
    <t>Sales and marketing [Member]</t>
  </si>
  <si>
    <t>General and administrative [Member]</t>
  </si>
  <si>
    <t>Stock-Based Compensation (Details 1) - Stock option [Member]</t>
  </si>
  <si>
    <t>Sep. 30, 2018$ / sharesshares</t>
  </si>
  <si>
    <t>Summary of all stock option plans</t>
  </si>
  <si>
    <t>Number of Options Outstanding, Beginning Balance | shares</t>
  </si>
  <si>
    <t>Number of Options outstanding, Granted | shares</t>
  </si>
  <si>
    <t>Number of Options Outstanding, Cancelled | shares</t>
  </si>
  <si>
    <t>Number of Options Outstanding, Expired | shares</t>
  </si>
  <si>
    <t>Number of Options Outstanding, Ending Balance | shares</t>
  </si>
  <si>
    <t>Weighted Average Exercise Price, Outstanding, Beginning Balance | $ / shares</t>
  </si>
  <si>
    <t>Weighted Average Exercise Price, Expired, Granted | $ / shares</t>
  </si>
  <si>
    <t>Weighted Average Exercise Price, Cancelled | $ / shares</t>
  </si>
  <si>
    <t>Weighted Average Exercise Price, Expired | $ / shares</t>
  </si>
  <si>
    <t>Weighted Average Exercise Price, Outstanding, Ending Balance | $ / shares</t>
  </si>
  <si>
    <t>Stock-Based Compensation (Details 2)</t>
  </si>
  <si>
    <t>Stock-based Compensation</t>
  </si>
  <si>
    <t>Annual dividend yield</t>
  </si>
  <si>
    <t>Expected life (years)</t>
  </si>
  <si>
    <t>1 year 6 months</t>
  </si>
  <si>
    <t>Risk-free interest rate</t>
  </si>
  <si>
    <t>2.20%</t>
  </si>
  <si>
    <t>Expected volatility</t>
  </si>
  <si>
    <t>Stock-Based Compensation (Details Textual) - USD ($) $ / shares in Units, $ in Thousands</t>
  </si>
  <si>
    <t>Apr. 11, 2018</t>
  </si>
  <si>
    <t>Stock options [Member]</t>
  </si>
  <si>
    <t>Stock-Based Compensation (Textual)</t>
  </si>
  <si>
    <t>Number of options outstanding</t>
  </si>
  <si>
    <t>Options outstanding, vested and expected to vest, aggregate intrinsic value</t>
  </si>
  <si>
    <t>Share-based compensation expense</t>
  </si>
  <si>
    <t>Term of stock options description</t>
  </si>
  <si>
    <t>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t>
  </si>
  <si>
    <t>Options granted to purchase of common stock to employee</t>
  </si>
  <si>
    <t>Weighted average grant date fair value</t>
  </si>
  <si>
    <t>Options granted fair value</t>
  </si>
  <si>
    <t>Swedish employee [Member]</t>
  </si>
  <si>
    <t>Options expire date</t>
  </si>
  <si>
    <t>Apr. 11,
		2021</t>
  </si>
  <si>
    <t>Determined purchase price of stock options</t>
  </si>
  <si>
    <t>Commitments and Contingencies (Details) - USD ($) $ in Thousands</t>
  </si>
  <si>
    <t>Dec. 04, 2014</t>
  </si>
  <si>
    <t>Apr. 25, 2013</t>
  </si>
  <si>
    <t>Commitments and Contingencies (Textual)</t>
  </si>
  <si>
    <t>Non-recurring engineering development costs contributed to TI</t>
  </si>
  <si>
    <t>Non-recurring engineering costs description</t>
  </si>
  <si>
    <t>&amp;lt;table cellspacing="0" cellpadding="0" style="font: 10pt &amp;quot; letter-spacing: normal; orphans: 2; text-indent: 0px; text-transform: none; widows: 2; word-spacing: 0px; width: 1567px; border-collapse: collapse"&gt;&amp;lt;tr style="vertical-align: top"&gt;    &amp;lt;td style="width: 48px; text-align: justify"&gt;&amp;lt;font style="font: 9pt Times New Roman, Times, Serif; color: #000000"&gt;&amp;#160;&amp;lt;/font&gt;&amp;lt;/td&gt;    &amp;lt;td style="width: 24px; text-align: justify"&gt;&amp;lt;font style="font: 9pt Times New Roman, Times, Serif; color: #000000"&gt;&amp;#9679;&amp;lt;/font&gt;&amp;lt;/td&gt;    &amp;lt;td style="text-align: justify"&gt;&amp;lt;font style="font: 9pt Times New Roman, Times, Serif; color: #000000"&gt;$235,000    at the feasibility review and contract signature (paid in full);&amp;lt;/font&gt;&amp;lt;/td&gt;&amp;lt;/tr&gt;&amp;lt;tr style="vertical-align: top"&gt;    &amp;lt;td style="text-align: justify"&gt;&amp;lt;/td&gt;&amp;lt;/tr&gt;&amp;lt;tr style="vertical-align: top"&gt;    &amp;lt;td style="text-align: justify"&gt;&amp;lt;font style="font: 9pt Times New Roman, Times, Serif; color: #000000"&gt;&amp;#160;&amp;lt;/font&gt;&amp;lt;/td&gt;    &amp;lt;td style="text-align: justify"&gt;&amp;lt;font style="font: 9pt Times New Roman, Times, Serif; color: #000000"&gt;&amp;#9679;&amp;lt;/font&gt;&amp;lt;/td&gt;    &amp;lt;td style="text-align: justify"&gt;&amp;lt;font style="font: 9pt Times New Roman, Times, Serif; color: #000000"&gt;$300,000    on completion of tape-out (paid in full); and&amp;lt;/font&gt;&amp;lt;/td&gt;&amp;lt;/tr&gt;&amp;lt;tr style="vertical-align: top"&gt;    &amp;lt;td style="text-align: justify"&gt;&amp;lt;/td&gt;&amp;lt;/tr&gt;&amp;lt;tr style="vertical-align: top"&gt;    &amp;lt;td style="text-align: justify"&gt;&amp;lt;font style="font: 9pt Times New Roman, Times, Serif; color: #000000"&gt;&amp;#160;&amp;lt;/font&gt;&amp;lt;/td&gt;    &amp;lt;td style="text-align: justify"&gt;&amp;lt;font style="font: 9pt Times New Roman, Times, Serif; color: #000000"&gt;&amp;#9679;&amp;lt;/font&gt;&amp;lt;/td&gt;    &amp;lt;td style="text-align: justify"&gt;&amp;lt;font style="font: 9pt Times New Roman, Times, Serif; color: #000000"&gt;$300,000    on completion on product validation (paid in full).&amp;lt;/font&gt;&amp;lt;/td&gt;&amp;lt;/tr&gt;&amp;lt;/table&gt;</t>
  </si>
  <si>
    <t>Under the terms of the NN1002 Agreement, we also agreed to reimburse Texas Instruments a non-recurring engineering fee of $0.25 per unit for each of the first two million units sold.</t>
  </si>
  <si>
    <t>Under the terms of the NN1003 Agreement, we also will reimburse ST Microelectronics a non-recurring engineering fee of $5.00 per each of the first 10,000 units sold. As of September 30, 2018, we had made no additional payments under the NN1003 Agreement.</t>
  </si>
  <si>
    <t>Segment Information (Details) - USD ($) $ in Thousands</t>
  </si>
  <si>
    <t>Summary of net revenues by geographic region</t>
  </si>
  <si>
    <t>Revenues percentage</t>
  </si>
  <si>
    <t>United States [Member]</t>
  </si>
  <si>
    <t>57.00%</t>
  </si>
  <si>
    <t>42.00%</t>
  </si>
  <si>
    <t>46.00%</t>
  </si>
  <si>
    <t>32.00%</t>
  </si>
  <si>
    <t>24.00%</t>
  </si>
  <si>
    <t>Germany [Member]</t>
  </si>
  <si>
    <t>China [Member]</t>
  </si>
  <si>
    <t>(3.00%)</t>
  </si>
  <si>
    <t>4.00%</t>
  </si>
  <si>
    <t>Singapore [Member]</t>
  </si>
  <si>
    <t>Other [Member]</t>
  </si>
  <si>
    <t>Segment Information (Details 1) - USD ($) $ in Thousands</t>
  </si>
  <si>
    <t>Revenues from External Customers and Long-Lived Assets [Line Items]</t>
  </si>
  <si>
    <t>Long-lived assets</t>
  </si>
  <si>
    <t>North America [Member]</t>
  </si>
  <si>
    <t>Asia [Member]</t>
  </si>
  <si>
    <t>Europe [Member]</t>
  </si>
  <si>
    <t>Segment Information (Details Textual)</t>
  </si>
  <si>
    <t>Segment Information (Textual)</t>
  </si>
  <si>
    <t>Number of reportable segments</t>
  </si>
  <si>
    <t>Percentage of total assets</t>
  </si>
  <si>
    <t>28.00%</t>
  </si>
  <si>
    <t>Net Loss Per Share (Details) - USD ($) $ / shares in Units, $ in Thousands</t>
  </si>
  <si>
    <t>BASIC AND DILUTED</t>
  </si>
  <si>
    <t>Weighted average number of common shares outstanding</t>
  </si>
  <si>
    <t>Net loss per share - basic and diluted</t>
  </si>
  <si>
    <t>Net Loss Per Share (Details Textual) - shares</t>
  </si>
  <si>
    <t>Convertible Preferred Stock [Member]</t>
  </si>
  <si>
    <t>Net Loss Per Share (Textual)</t>
  </si>
  <si>
    <t>Antidilutive securities excluded from computation of earnings per share</t>
  </si>
  <si>
    <t>Warrant [Member]</t>
  </si>
  <si>
    <t>Stock Option [Member]</t>
  </si>
  <si>
    <t>Subsequent Events (Details) - $ / shares</t>
  </si>
  <si>
    <t>Jun. 07, 2018</t>
  </si>
  <si>
    <t>Oct. 15, 2018</t>
  </si>
  <si>
    <t>Subsequent Events (Textual)</t>
  </si>
  <si>
    <t>Description of reverse stock split</t>
  </si>
  <si>
    <t>Description of conversion of common stock</t>
  </si>
  <si>
    <t>Share price</t>
  </si>
  <si>
    <t>Number of authorized shares of common stock and preferred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0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5859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97</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2"/>
    <col customWidth="1" max="2" min="2" width="80"/>
  </cols>
  <sheetData>
    <row r="1" spans="1:2">
      <c r="A1" s="1" t="s">
        <v>160</v>
      </c>
      <c r="B1" s="2" t="s">
        <v>1</v>
      </c>
    </row>
    <row r="2" spans="1:2">
      <c r="B2" s="2" t="s">
        <v>2</v>
      </c>
    </row>
    <row r="3" spans="1:2">
      <c r="A3" s="3" t="s">
        <v>140</v>
      </c>
    </row>
    <row r="4" spans="1:2">
      <c r="A4" s="4" t="s">
        <v>161</v>
      </c>
      <c r="B4" s="4" t="s">
        <v>162</v>
      </c>
    </row>
    <row r="5" spans="1:2">
      <c r="A5" s="4" t="s">
        <v>163</v>
      </c>
      <c r="B5" s="4" t="s">
        <v>164</v>
      </c>
    </row>
    <row r="6" spans="1:2">
      <c r="A6" s="4" t="s">
        <v>31</v>
      </c>
      <c r="B6" s="4" t="s">
        <v>165</v>
      </c>
    </row>
    <row r="7" spans="1:2">
      <c r="A7" s="4" t="s">
        <v>166</v>
      </c>
      <c r="B7" s="4" t="s">
        <v>167</v>
      </c>
    </row>
    <row r="8" spans="1:2">
      <c r="A8" s="4" t="s">
        <v>168</v>
      </c>
      <c r="B8" s="4" t="s">
        <v>169</v>
      </c>
    </row>
    <row r="9" spans="1:2">
      <c r="A9" s="4" t="s">
        <v>33</v>
      </c>
      <c r="B9" s="4" t="s">
        <v>170</v>
      </c>
    </row>
    <row r="10" spans="1:2">
      <c r="A10" s="4" t="s">
        <v>35</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row r="19" spans="1:2">
      <c r="A19" s="4" t="s">
        <v>188</v>
      </c>
      <c r="B19" s="4" t="s">
        <v>189</v>
      </c>
    </row>
    <row r="20" spans="1:2">
      <c r="A20" s="4" t="s">
        <v>190</v>
      </c>
      <c r="B20" s="4" t="s">
        <v>191</v>
      </c>
    </row>
    <row r="21" spans="1:2">
      <c r="A21" s="4" t="s">
        <v>192</v>
      </c>
      <c r="B21" s="4" t="s">
        <v>193</v>
      </c>
    </row>
    <row r="22" spans="1:2">
      <c r="A22" s="4" t="s">
        <v>194</v>
      </c>
      <c r="B22" s="4" t="s">
        <v>195</v>
      </c>
    </row>
    <row r="23" spans="1:2">
      <c r="A23" s="4" t="s">
        <v>196</v>
      </c>
      <c r="B23" s="4" t="s">
        <v>197</v>
      </c>
    </row>
    <row r="24" spans="1:2">
      <c r="A24" s="4" t="s">
        <v>198</v>
      </c>
      <c r="B24" s="4" t="s">
        <v>199</v>
      </c>
    </row>
    <row r="25" spans="1:2">
      <c r="A25" s="4" t="s">
        <v>200</v>
      </c>
      <c r="B25" s="4" t="s">
        <v>201</v>
      </c>
    </row>
    <row r="26" spans="1:2">
      <c r="A26" s="4" t="s">
        <v>202</v>
      </c>
      <c r="B26" s="4" t="s">
        <v>203</v>
      </c>
    </row>
    <row r="27" spans="1:2">
      <c r="A27" s="4" t="s">
        <v>155</v>
      </c>
      <c r="B27" s="4" t="s">
        <v>204</v>
      </c>
    </row>
    <row r="28" spans="1:2">
      <c r="A28" s="4" t="s">
        <v>205</v>
      </c>
      <c r="B28" s="4" t="s">
        <v>206</v>
      </c>
    </row>
    <row r="29" spans="1:2">
      <c r="A29" s="4" t="s">
        <v>207</v>
      </c>
      <c r="B29" s="4" t="s">
        <v>208</v>
      </c>
    </row>
    <row r="30" spans="1:2">
      <c r="A30" s="4" t="s">
        <v>209</v>
      </c>
      <c r="B30" s="4" t="s">
        <v>210</v>
      </c>
    </row>
    <row r="31" spans="1:2">
      <c r="A31" s="4" t="s">
        <v>211</v>
      </c>
      <c r="B31"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0</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143</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4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5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689</v>
      </c>
      <c r="C3" s="7" t="n">
        <v>5796</v>
      </c>
    </row>
    <row r="4" spans="1:3">
      <c r="A4" s="4" t="s">
        <v>32</v>
      </c>
      <c r="B4" s="5" t="n">
        <v>1459</v>
      </c>
      <c r="C4" s="5" t="n">
        <v>1010</v>
      </c>
    </row>
    <row r="5" spans="1:3">
      <c r="A5" s="4" t="s">
        <v>33</v>
      </c>
      <c r="B5" s="4" t="s">
        <v>34</v>
      </c>
      <c r="C5" s="5" t="n">
        <v>1</v>
      </c>
    </row>
    <row r="6" spans="1:3">
      <c r="A6" s="4" t="s">
        <v>35</v>
      </c>
      <c r="B6" s="5" t="n">
        <v>1258</v>
      </c>
      <c r="C6" s="5" t="n">
        <v>1154</v>
      </c>
    </row>
    <row r="7" spans="1:3">
      <c r="A7" s="4" t="s">
        <v>36</v>
      </c>
      <c r="B7" s="5" t="n">
        <v>1596</v>
      </c>
      <c r="C7" s="5" t="n">
        <v>1836</v>
      </c>
    </row>
    <row r="8" spans="1:3">
      <c r="A8" s="4" t="s">
        <v>37</v>
      </c>
      <c r="B8" s="5" t="n">
        <v>7002</v>
      </c>
      <c r="C8" s="5" t="n">
        <v>9797</v>
      </c>
    </row>
    <row r="9" spans="1:3">
      <c r="A9" s="4" t="s">
        <v>38</v>
      </c>
      <c r="B9" s="5" t="n">
        <v>3</v>
      </c>
      <c r="C9" s="5" t="n">
        <v>3</v>
      </c>
    </row>
    <row r="10" spans="1:3">
      <c r="A10" s="4" t="s">
        <v>39</v>
      </c>
      <c r="B10" s="5" t="n">
        <v>2660</v>
      </c>
      <c r="C10" s="5" t="n">
        <v>3327</v>
      </c>
    </row>
    <row r="11" spans="1:3">
      <c r="A11" s="4" t="s">
        <v>40</v>
      </c>
      <c r="B11" s="5" t="n">
        <v>9665</v>
      </c>
      <c r="C11" s="5" t="n">
        <v>13127</v>
      </c>
    </row>
    <row r="12" spans="1:3">
      <c r="A12" s="3" t="s">
        <v>41</v>
      </c>
    </row>
    <row r="13" spans="1:3">
      <c r="A13" s="4" t="s">
        <v>42</v>
      </c>
      <c r="B13" s="5" t="n">
        <v>523</v>
      </c>
      <c r="C13" s="5" t="n">
        <v>509</v>
      </c>
    </row>
    <row r="14" spans="1:3">
      <c r="A14" s="4" t="s">
        <v>43</v>
      </c>
      <c r="B14" s="5" t="n">
        <v>862</v>
      </c>
      <c r="C14" s="5" t="n">
        <v>1081</v>
      </c>
    </row>
    <row r="15" spans="1:3">
      <c r="A15" s="4" t="s">
        <v>44</v>
      </c>
      <c r="B15" s="5" t="n">
        <v>180</v>
      </c>
      <c r="C15" s="5" t="n">
        <v>177</v>
      </c>
    </row>
    <row r="16" spans="1:3">
      <c r="A16" s="4" t="s">
        <v>45</v>
      </c>
      <c r="B16" s="5" t="n">
        <v>224</v>
      </c>
      <c r="C16" s="5" t="n">
        <v>1248</v>
      </c>
    </row>
    <row r="17" spans="1:3">
      <c r="A17" s="4" t="s">
        <v>46</v>
      </c>
      <c r="B17" s="5" t="n">
        <v>569</v>
      </c>
      <c r="C17" s="5" t="n">
        <v>568</v>
      </c>
    </row>
    <row r="18" spans="1:3">
      <c r="A18" s="4" t="s">
        <v>47</v>
      </c>
      <c r="B18" s="5" t="n">
        <v>2358</v>
      </c>
      <c r="C18" s="5" t="n">
        <v>3583</v>
      </c>
    </row>
    <row r="19" spans="1:3">
      <c r="A19" s="4" t="s">
        <v>48</v>
      </c>
      <c r="B19" s="5" t="n">
        <v>1275</v>
      </c>
      <c r="C19" s="5" t="n">
        <v>1681</v>
      </c>
    </row>
    <row r="20" spans="1:3">
      <c r="A20" s="4" t="s">
        <v>49</v>
      </c>
      <c r="B20" s="5" t="n">
        <v>3633</v>
      </c>
      <c r="C20" s="5" t="n">
        <v>5264</v>
      </c>
    </row>
    <row r="21" spans="1:3">
      <c r="A21" s="4" t="s">
        <v>50</v>
      </c>
      <c r="B21" s="4" t="s">
        <v>34</v>
      </c>
      <c r="C21" s="4" t="s">
        <v>34</v>
      </c>
    </row>
    <row r="22" spans="1:3">
      <c r="A22" s="3" t="s">
        <v>51</v>
      </c>
    </row>
    <row r="23" spans="1:3">
      <c r="A23" s="4" t="s">
        <v>52</v>
      </c>
      <c r="B23" s="4" t="s">
        <v>34</v>
      </c>
      <c r="C23" s="4" t="s">
        <v>34</v>
      </c>
    </row>
    <row r="24" spans="1:3">
      <c r="A24" s="4" t="s">
        <v>53</v>
      </c>
      <c r="B24" s="5" t="n">
        <v>6</v>
      </c>
      <c r="C24" s="5" t="n">
        <v>6</v>
      </c>
    </row>
    <row r="25" spans="1:3">
      <c r="A25" s="4" t="s">
        <v>54</v>
      </c>
      <c r="B25" s="5" t="n">
        <v>192891</v>
      </c>
      <c r="C25" s="5" t="n">
        <v>192861</v>
      </c>
    </row>
    <row r="26" spans="1:3">
      <c r="A26" s="4" t="s">
        <v>55</v>
      </c>
      <c r="B26" s="5" t="n">
        <v>-516</v>
      </c>
      <c r="C26" s="5" t="n">
        <v>-99</v>
      </c>
    </row>
    <row r="27" spans="1:3">
      <c r="A27" s="4" t="s">
        <v>56</v>
      </c>
      <c r="B27" s="5" t="n">
        <v>-184629</v>
      </c>
      <c r="C27" s="5" t="n">
        <v>-183745</v>
      </c>
    </row>
    <row r="28" spans="1:3">
      <c r="A28" s="4" t="s">
        <v>57</v>
      </c>
      <c r="B28" s="5" t="n">
        <v>7752</v>
      </c>
      <c r="C28" s="5" t="n">
        <v>9023</v>
      </c>
    </row>
    <row r="29" spans="1:3">
      <c r="A29" s="4" t="s">
        <v>58</v>
      </c>
      <c r="B29" s="5" t="n">
        <v>-1720</v>
      </c>
      <c r="C29" s="5" t="n">
        <v>-1160</v>
      </c>
    </row>
    <row r="30" spans="1:3">
      <c r="A30" s="4" t="s">
        <v>59</v>
      </c>
      <c r="B30" s="5" t="n">
        <v>6032</v>
      </c>
      <c r="C30" s="5" t="n">
        <v>7863</v>
      </c>
    </row>
    <row r="31" spans="1:3">
      <c r="A31" s="4" t="s">
        <v>60</v>
      </c>
      <c r="B31" s="7" t="n">
        <v>9665</v>
      </c>
      <c r="C31" s="7" t="n">
        <v>13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97</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80"/>
    <col customWidth="1" max="8" min="8" width="21"/>
    <col customWidth="1" max="9" min="9" width="21"/>
    <col customWidth="1" max="10" min="10" width="24"/>
    <col customWidth="1" max="11" min="11" width="21"/>
    <col customWidth="1" max="12" min="12" width="24"/>
  </cols>
  <sheetData>
    <row r="1" spans="1:12">
      <c r="A1" s="1" t="s">
        <v>254</v>
      </c>
      <c r="B1" s="2" t="s">
        <v>255</v>
      </c>
      <c r="E1" s="2" t="s">
        <v>73</v>
      </c>
      <c r="G1" s="2" t="s">
        <v>1</v>
      </c>
      <c r="I1" s="2" t="s">
        <v>256</v>
      </c>
    </row>
    <row r="2" spans="1:12">
      <c r="B2" s="2" t="s">
        <v>257</v>
      </c>
      <c r="C2" s="2" t="s">
        <v>258</v>
      </c>
      <c r="D2" s="2" t="s">
        <v>259</v>
      </c>
      <c r="E2" s="2" t="s">
        <v>260</v>
      </c>
      <c r="F2" s="2" t="s">
        <v>261</v>
      </c>
      <c r="G2" s="2" t="s">
        <v>260</v>
      </c>
      <c r="H2" s="2" t="s">
        <v>261</v>
      </c>
      <c r="I2" s="2" t="s">
        <v>262</v>
      </c>
      <c r="J2" s="2" t="s">
        <v>263</v>
      </c>
      <c r="K2" s="2" t="s">
        <v>264</v>
      </c>
      <c r="L2" s="2" t="s">
        <v>265</v>
      </c>
    </row>
    <row r="3" spans="1:12">
      <c r="A3" s="3" t="s">
        <v>266</v>
      </c>
    </row>
    <row r="4" spans="1:12">
      <c r="A4" s="4" t="s">
        <v>267</v>
      </c>
      <c r="I4" s="5" t="n">
        <v>64000000</v>
      </c>
    </row>
    <row r="5" spans="1:12">
      <c r="A5" s="4" t="s">
        <v>102</v>
      </c>
      <c r="E5" s="7" t="n">
        <v>-809</v>
      </c>
      <c r="F5" s="7" t="n">
        <v>-1115</v>
      </c>
      <c r="G5" s="7" t="n">
        <v>-2466</v>
      </c>
      <c r="H5" s="7" t="n">
        <v>-2986</v>
      </c>
    </row>
    <row r="6" spans="1:12">
      <c r="A6" s="4" t="s">
        <v>56</v>
      </c>
      <c r="E6" s="7" t="n">
        <v>-184629</v>
      </c>
      <c r="G6" s="5" t="n">
        <v>-184629</v>
      </c>
      <c r="K6" s="7" t="n">
        <v>-183745</v>
      </c>
    </row>
    <row r="7" spans="1:12">
      <c r="A7" s="4" t="s">
        <v>117</v>
      </c>
      <c r="G7" s="5" t="n">
        <v>-2275</v>
      </c>
      <c r="H7" s="5" t="n">
        <v>-4691</v>
      </c>
    </row>
    <row r="8" spans="1:12">
      <c r="A8" s="4" t="s">
        <v>268</v>
      </c>
      <c r="G8" s="4" t="s">
        <v>34</v>
      </c>
      <c r="H8" s="7" t="n">
        <v>9082</v>
      </c>
    </row>
    <row r="9" spans="1:12">
      <c r="A9" s="4" t="s">
        <v>269</v>
      </c>
      <c r="L9" s="7" t="n">
        <v>1</v>
      </c>
    </row>
    <row r="10" spans="1:12">
      <c r="A10" s="4" t="s">
        <v>270</v>
      </c>
      <c r="D10" s="7" t="n">
        <v>20000</v>
      </c>
    </row>
    <row r="11" spans="1:12">
      <c r="A11" s="4" t="s">
        <v>271</v>
      </c>
      <c r="D11" s="4" t="s">
        <v>272</v>
      </c>
    </row>
    <row r="12" spans="1:12">
      <c r="A12" s="4" t="s">
        <v>273</v>
      </c>
      <c r="B12" s="4" t="s">
        <v>274</v>
      </c>
    </row>
    <row r="13" spans="1:12">
      <c r="A13" s="4" t="s">
        <v>275</v>
      </c>
      <c r="G13" s="4" t="s">
        <v>276</v>
      </c>
    </row>
    <row r="14" spans="1:12">
      <c r="A14" s="4" t="s">
        <v>277</v>
      </c>
    </row>
    <row r="15" spans="1:12">
      <c r="A15" s="3" t="s">
        <v>266</v>
      </c>
    </row>
    <row r="16" spans="1:12">
      <c r="A16" s="4" t="s">
        <v>269</v>
      </c>
      <c r="J16" s="7" t="n">
        <v>1</v>
      </c>
    </row>
    <row r="17" spans="1:12">
      <c r="A17" s="4" t="s">
        <v>278</v>
      </c>
    </row>
    <row r="18" spans="1:12">
      <c r="A18" s="3" t="s">
        <v>266</v>
      </c>
    </row>
    <row r="19" spans="1:12">
      <c r="A19" s="4" t="s">
        <v>279</v>
      </c>
      <c r="B19" s="5" t="n">
        <v>100000000</v>
      </c>
    </row>
    <row r="20" spans="1:12">
      <c r="A20" s="4" t="s">
        <v>280</v>
      </c>
    </row>
    <row r="21" spans="1:12">
      <c r="A21" s="3" t="s">
        <v>266</v>
      </c>
    </row>
    <row r="22" spans="1:12">
      <c r="A22" s="4" t="s">
        <v>279</v>
      </c>
      <c r="B22" s="5" t="n">
        <v>10000000</v>
      </c>
    </row>
    <row r="23" spans="1:12">
      <c r="A23" s="4" t="s">
        <v>281</v>
      </c>
    </row>
    <row r="24" spans="1:12">
      <c r="A24" s="3" t="s">
        <v>266</v>
      </c>
    </row>
    <row r="25" spans="1:12">
      <c r="A25" s="4" t="s">
        <v>282</v>
      </c>
      <c r="C25" s="5" t="n">
        <v>975000</v>
      </c>
    </row>
    <row r="26" spans="1:12">
      <c r="A26" s="4" t="s">
        <v>268</v>
      </c>
      <c r="C26" s="7" t="n">
        <v>9100</v>
      </c>
    </row>
    <row r="27" spans="1:12">
      <c r="A27" s="4" t="s">
        <v>269</v>
      </c>
      <c r="C27" s="7" t="n">
        <v>10</v>
      </c>
    </row>
    <row r="28" spans="1:12">
      <c r="A28" s="4" t="s">
        <v>283</v>
      </c>
      <c r="C28" s="4" t="s">
        <v>284</v>
      </c>
    </row>
    <row r="29" spans="1:12">
      <c r="A29" s="4" t="s">
        <v>285</v>
      </c>
      <c r="C29" s="5" t="n">
        <v>325000</v>
      </c>
    </row>
    <row r="30" spans="1:12">
      <c r="A30" s="4" t="s">
        <v>286</v>
      </c>
      <c r="C30" s="7" t="n">
        <v>20</v>
      </c>
    </row>
    <row r="31" spans="1:12">
      <c r="A31" s="4" t="s">
        <v>287</v>
      </c>
      <c r="C31" s="7" t="n">
        <v>9750</v>
      </c>
    </row>
    <row r="32" spans="1:12">
      <c r="A32" s="4" t="s">
        <v>288</v>
      </c>
      <c r="C32" s="4" t="s">
        <v>289</v>
      </c>
    </row>
    <row r="33" spans="1:12">
      <c r="A33" s="4" t="s">
        <v>290</v>
      </c>
      <c r="C33" s="7" t="n">
        <v>6500</v>
      </c>
    </row>
  </sheetData>
  <mergeCells count="4">
    <mergeCell ref="A1:A2"/>
    <mergeCell ref="B1:D1"/>
    <mergeCell ref="E1:F1"/>
    <mergeCell ref="G1:H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1</v>
      </c>
      <c r="B1" s="2" t="s">
        <v>2</v>
      </c>
      <c r="C1" s="2" t="s">
        <v>29</v>
      </c>
    </row>
    <row r="2" spans="1:3">
      <c r="A2" s="3" t="s">
        <v>140</v>
      </c>
    </row>
    <row r="3" spans="1:3">
      <c r="A3" s="4" t="s">
        <v>292</v>
      </c>
      <c r="B3" s="7" t="n">
        <v>147</v>
      </c>
      <c r="C3" s="7" t="n">
        <v>164</v>
      </c>
    </row>
    <row r="4" spans="1:3">
      <c r="A4" s="4" t="s">
        <v>293</v>
      </c>
      <c r="B4" s="5" t="n">
        <v>210</v>
      </c>
      <c r="C4" s="5" t="n">
        <v>231</v>
      </c>
    </row>
    <row r="5" spans="1:3">
      <c r="A5" s="4" t="s">
        <v>294</v>
      </c>
      <c r="B5" s="5" t="n">
        <v>901</v>
      </c>
      <c r="C5" s="5" t="n">
        <v>759</v>
      </c>
    </row>
    <row r="6" spans="1:3">
      <c r="A6" s="4" t="s">
        <v>295</v>
      </c>
      <c r="B6" s="7" t="n">
        <v>1258</v>
      </c>
      <c r="C6" s="7" t="n">
        <v>115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5"/>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row>
    <row r="7" spans="1:2">
      <c r="A7" s="3" t="s">
        <v>298</v>
      </c>
    </row>
    <row r="8" spans="1:2">
      <c r="A8" s="4" t="s">
        <v>299</v>
      </c>
      <c r="B8" s="4" t="s">
        <v>302</v>
      </c>
    </row>
    <row r="9" spans="1:2">
      <c r="A9" s="4" t="s">
        <v>303</v>
      </c>
    </row>
    <row r="10" spans="1:2">
      <c r="A10" s="3" t="s">
        <v>298</v>
      </c>
    </row>
    <row r="11" spans="1:2">
      <c r="A11" s="4" t="s">
        <v>299</v>
      </c>
      <c r="B11"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3</v>
      </c>
      <c r="D1" s="2" t="s">
        <v>1</v>
      </c>
    </row>
    <row r="2" spans="1:5">
      <c r="B2" s="2" t="s">
        <v>2</v>
      </c>
      <c r="C2" s="2" t="s">
        <v>74</v>
      </c>
      <c r="D2" s="2" t="s">
        <v>2</v>
      </c>
      <c r="E2" s="2" t="s">
        <v>74</v>
      </c>
    </row>
    <row r="3" spans="1:5">
      <c r="A3" s="3" t="s">
        <v>306</v>
      </c>
    </row>
    <row r="4" spans="1:5">
      <c r="A4" s="4" t="s">
        <v>307</v>
      </c>
      <c r="B4" s="7" t="n">
        <v>1597</v>
      </c>
      <c r="C4" s="7" t="n">
        <v>2072</v>
      </c>
      <c r="D4" s="7" t="n">
        <v>5681</v>
      </c>
      <c r="E4" s="7" t="n">
        <v>6158</v>
      </c>
    </row>
    <row r="5" spans="1:5">
      <c r="A5" s="4" t="s">
        <v>308</v>
      </c>
      <c r="B5" s="7" t="n">
        <v>1923</v>
      </c>
      <c r="C5" s="7" t="n">
        <v>2305</v>
      </c>
      <c r="D5" s="7" t="n">
        <v>6174</v>
      </c>
      <c r="E5" s="7" t="n">
        <v>6966</v>
      </c>
    </row>
    <row r="6" spans="1:5">
      <c r="A6" s="4" t="s">
        <v>309</v>
      </c>
      <c r="B6" s="4" t="s">
        <v>310</v>
      </c>
      <c r="C6" s="4" t="s">
        <v>310</v>
      </c>
      <c r="D6" s="4" t="s">
        <v>310</v>
      </c>
      <c r="E6" s="4" t="s">
        <v>310</v>
      </c>
    </row>
    <row r="7" spans="1:5">
      <c r="A7" s="4" t="s">
        <v>311</v>
      </c>
    </row>
    <row r="8" spans="1:5">
      <c r="A8" s="3" t="s">
        <v>306</v>
      </c>
    </row>
    <row r="9" spans="1:5">
      <c r="A9" s="4" t="s">
        <v>307</v>
      </c>
      <c r="B9" s="7" t="n">
        <v>248</v>
      </c>
      <c r="C9" s="7" t="n">
        <v>457</v>
      </c>
      <c r="D9" s="7" t="n">
        <v>1151</v>
      </c>
      <c r="E9" s="7" t="n">
        <v>1714</v>
      </c>
    </row>
    <row r="10" spans="1:5">
      <c r="A10" s="4" t="s">
        <v>312</v>
      </c>
      <c r="B10" s="4" t="s">
        <v>313</v>
      </c>
      <c r="C10" s="4" t="s">
        <v>314</v>
      </c>
      <c r="D10" s="4" t="s">
        <v>315</v>
      </c>
      <c r="E10" s="4" t="s">
        <v>316</v>
      </c>
    </row>
    <row r="11" spans="1:5">
      <c r="A11" s="4" t="s">
        <v>317</v>
      </c>
    </row>
    <row r="12" spans="1:5">
      <c r="A12" s="3" t="s">
        <v>306</v>
      </c>
    </row>
    <row r="13" spans="1:5">
      <c r="A13" s="4" t="s">
        <v>307</v>
      </c>
      <c r="B13" s="7" t="n">
        <v>1349</v>
      </c>
      <c r="C13" s="7" t="n">
        <v>1615</v>
      </c>
      <c r="D13" s="7" t="n">
        <v>4530</v>
      </c>
      <c r="E13" s="7" t="n">
        <v>4444</v>
      </c>
    </row>
    <row r="14" spans="1:5">
      <c r="A14" s="4" t="s">
        <v>312</v>
      </c>
      <c r="B14" s="4" t="s">
        <v>318</v>
      </c>
      <c r="C14" s="4" t="s">
        <v>318</v>
      </c>
      <c r="D14" s="4" t="s">
        <v>319</v>
      </c>
      <c r="E14" s="4" t="s">
        <v>320</v>
      </c>
    </row>
    <row r="15" spans="1:5">
      <c r="A15" s="4" t="s">
        <v>321</v>
      </c>
    </row>
    <row r="16" spans="1:5">
      <c r="A16" s="3" t="s">
        <v>306</v>
      </c>
    </row>
    <row r="17" spans="1:5">
      <c r="A17" s="4" t="s">
        <v>308</v>
      </c>
      <c r="B17" s="7" t="n">
        <v>39</v>
      </c>
      <c r="C17" s="7" t="n">
        <v>211</v>
      </c>
      <c r="D17" s="7" t="n">
        <v>176</v>
      </c>
      <c r="E17" s="7" t="n">
        <v>634</v>
      </c>
    </row>
    <row r="18" spans="1:5">
      <c r="A18" s="4" t="s">
        <v>309</v>
      </c>
      <c r="B18" s="4" t="s">
        <v>322</v>
      </c>
      <c r="C18" s="4" t="s">
        <v>323</v>
      </c>
      <c r="D18" s="4" t="s">
        <v>324</v>
      </c>
      <c r="E18" s="4" t="s">
        <v>323</v>
      </c>
    </row>
    <row r="19" spans="1:5">
      <c r="A19" s="4" t="s">
        <v>325</v>
      </c>
    </row>
    <row r="20" spans="1:5">
      <c r="A20" s="3" t="s">
        <v>306</v>
      </c>
    </row>
    <row r="21" spans="1:5">
      <c r="A21" s="4" t="s">
        <v>308</v>
      </c>
      <c r="B21" s="7" t="n">
        <v>287</v>
      </c>
      <c r="C21" s="7" t="n">
        <v>22</v>
      </c>
      <c r="D21" s="7" t="n">
        <v>317</v>
      </c>
      <c r="E21" s="7" t="n">
        <v>174</v>
      </c>
    </row>
    <row r="22" spans="1:5">
      <c r="A22" s="4" t="s">
        <v>309</v>
      </c>
      <c r="B22" s="4" t="s">
        <v>326</v>
      </c>
      <c r="C22" s="4" t="s">
        <v>327</v>
      </c>
      <c r="D22" s="4" t="s">
        <v>328</v>
      </c>
      <c r="E22" s="4" t="s">
        <v>32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9</v>
      </c>
    </row>
    <row r="2" spans="1:3">
      <c r="A2" s="3" t="s">
        <v>140</v>
      </c>
    </row>
    <row r="3" spans="1:3">
      <c r="A3" s="4" t="s">
        <v>330</v>
      </c>
      <c r="B3" s="7" t="n">
        <v>1459</v>
      </c>
      <c r="C3" s="7" t="n">
        <v>1010</v>
      </c>
    </row>
    <row r="4" spans="1:3">
      <c r="A4" s="4" t="s">
        <v>45</v>
      </c>
      <c r="B4" s="7" t="n">
        <v>224</v>
      </c>
      <c r="C4" s="7" t="n">
        <v>12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1</v>
      </c>
      <c r="B1" s="2" t="s">
        <v>1</v>
      </c>
      <c r="C1" s="2" t="s">
        <v>256</v>
      </c>
    </row>
    <row r="2" spans="1:3">
      <c r="B2" s="2" t="s">
        <v>2</v>
      </c>
      <c r="C2" s="2" t="s">
        <v>29</v>
      </c>
    </row>
    <row r="3" spans="1:3">
      <c r="A3" s="3" t="s">
        <v>140</v>
      </c>
    </row>
    <row r="4" spans="1:3">
      <c r="A4" s="4" t="s">
        <v>332</v>
      </c>
      <c r="B4" s="7" t="n">
        <v>35</v>
      </c>
      <c r="C4" s="7" t="n">
        <v>11</v>
      </c>
    </row>
    <row r="5" spans="1:3">
      <c r="A5" s="4" t="s">
        <v>333</v>
      </c>
      <c r="B5" s="4" t="s">
        <v>34</v>
      </c>
      <c r="C5" s="5" t="n">
        <v>24</v>
      </c>
    </row>
    <row r="6" spans="1:3">
      <c r="A6" s="4" t="s">
        <v>334</v>
      </c>
      <c r="B6" s="7" t="n">
        <v>35</v>
      </c>
      <c r="C6" s="7" t="n">
        <v>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9</v>
      </c>
    </row>
    <row r="2" spans="1:3">
      <c r="A2" s="3" t="s">
        <v>336</v>
      </c>
    </row>
    <row r="3" spans="1:3">
      <c r="A3" s="4" t="s">
        <v>45</v>
      </c>
      <c r="B3" s="7" t="n">
        <v>224</v>
      </c>
      <c r="C3" s="7" t="n">
        <v>1248</v>
      </c>
    </row>
    <row r="4" spans="1:3">
      <c r="A4" s="4" t="s">
        <v>337</v>
      </c>
    </row>
    <row r="5" spans="1:3">
      <c r="A5" s="3" t="s">
        <v>336</v>
      </c>
    </row>
    <row r="6" spans="1:3">
      <c r="A6" s="4" t="s">
        <v>45</v>
      </c>
      <c r="B6" s="5" t="n">
        <v>138</v>
      </c>
      <c r="C6" s="5" t="n">
        <v>1089</v>
      </c>
    </row>
    <row r="7" spans="1:3">
      <c r="A7" s="4" t="s">
        <v>338</v>
      </c>
    </row>
    <row r="8" spans="1:3">
      <c r="A8" s="3" t="s">
        <v>336</v>
      </c>
    </row>
    <row r="9" spans="1:3">
      <c r="A9" s="4" t="s">
        <v>45</v>
      </c>
      <c r="B9" s="5" t="n">
        <v>70</v>
      </c>
      <c r="C9" s="5" t="n">
        <v>137</v>
      </c>
    </row>
    <row r="10" spans="1:3">
      <c r="A10" s="4" t="s">
        <v>339</v>
      </c>
    </row>
    <row r="11" spans="1:3">
      <c r="A11" s="3" t="s">
        <v>336</v>
      </c>
    </row>
    <row r="12" spans="1:3">
      <c r="A12" s="4" t="s">
        <v>45</v>
      </c>
      <c r="B12" s="7" t="n">
        <v>16</v>
      </c>
      <c r="C12" s="7" t="n">
        <v>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9</v>
      </c>
    </row>
    <row r="2" spans="1:3">
      <c r="A2" s="4" t="s">
        <v>45</v>
      </c>
      <c r="B2" s="7" t="n">
        <v>224</v>
      </c>
      <c r="C2" s="7" t="n">
        <v>1248</v>
      </c>
    </row>
    <row r="3" spans="1:3">
      <c r="A3" s="4" t="s">
        <v>341</v>
      </c>
    </row>
    <row r="4" spans="1:3">
      <c r="A4" s="4" t="s">
        <v>45</v>
      </c>
      <c r="B4" s="5" t="n">
        <v>366</v>
      </c>
    </row>
    <row r="5" spans="1:3">
      <c r="A5" s="4" t="s">
        <v>342</v>
      </c>
    </row>
    <row r="6" spans="1:3">
      <c r="A6" s="4" t="s">
        <v>45</v>
      </c>
      <c r="B6" s="7" t="n">
        <v>-1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4</v>
      </c>
    </row>
    <row r="3" spans="1:3">
      <c r="A3" s="4" t="s">
        <v>344</v>
      </c>
    </row>
    <row r="4" spans="1:3">
      <c r="A4" s="3" t="s">
        <v>345</v>
      </c>
    </row>
    <row r="5" spans="1:3">
      <c r="A5" s="4" t="s">
        <v>346</v>
      </c>
      <c r="B5" s="10" t="n">
        <v>8.57</v>
      </c>
      <c r="C5" s="10" t="n">
        <v>8.619999999999999</v>
      </c>
    </row>
    <row r="6" spans="1:3">
      <c r="A6" s="4" t="s">
        <v>347</v>
      </c>
    </row>
    <row r="7" spans="1:3">
      <c r="A7" s="3" t="s">
        <v>345</v>
      </c>
    </row>
    <row r="8" spans="1:3">
      <c r="A8" s="4" t="s">
        <v>346</v>
      </c>
      <c r="B8" s="10" t="n">
        <v>109.63</v>
      </c>
      <c r="C8" s="10" t="n">
        <v>111.91</v>
      </c>
    </row>
    <row r="9" spans="1:3">
      <c r="A9" s="4" t="s">
        <v>348</v>
      </c>
    </row>
    <row r="10" spans="1:3">
      <c r="A10" s="3" t="s">
        <v>345</v>
      </c>
    </row>
    <row r="11" spans="1:3">
      <c r="A11" s="4" t="s">
        <v>346</v>
      </c>
      <c r="B11" s="10" t="n">
        <v>1090.03</v>
      </c>
      <c r="C11" s="10" t="n">
        <v>1136.27</v>
      </c>
    </row>
    <row r="12" spans="1:3">
      <c r="A12" s="4" t="s">
        <v>349</v>
      </c>
    </row>
    <row r="13" spans="1:3">
      <c r="A13" s="3" t="s">
        <v>345</v>
      </c>
    </row>
    <row r="14" spans="1:3">
      <c r="A14" s="4" t="s">
        <v>346</v>
      </c>
      <c r="B14" s="10" t="n">
        <v>29.9</v>
      </c>
      <c r="C14" s="10" t="n">
        <v>30.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9</v>
      </c>
    </row>
    <row r="2" spans="1:3">
      <c r="A2" s="4" t="s">
        <v>62</v>
      </c>
      <c r="B2" s="5" t="n">
        <v>10000000</v>
      </c>
      <c r="C2" s="5" t="n">
        <v>10000000</v>
      </c>
    </row>
    <row r="3" spans="1:3">
      <c r="A3" s="4" t="s">
        <v>63</v>
      </c>
      <c r="B3" s="8" t="n">
        <v>0.001</v>
      </c>
      <c r="C3" s="8" t="n">
        <v>0.001</v>
      </c>
    </row>
    <row r="4" spans="1:3">
      <c r="A4" s="4" t="s">
        <v>64</v>
      </c>
      <c r="B4" s="5" t="n">
        <v>5859450</v>
      </c>
      <c r="C4" s="5" t="n">
        <v>5859450</v>
      </c>
    </row>
    <row r="5" spans="1:3">
      <c r="A5" s="4" t="s">
        <v>65</v>
      </c>
      <c r="B5" s="5" t="n">
        <v>5859450</v>
      </c>
      <c r="C5" s="5" t="n">
        <v>5859450</v>
      </c>
    </row>
    <row r="6" spans="1:3">
      <c r="A6" s="4" t="s">
        <v>66</v>
      </c>
    </row>
    <row r="7" spans="1:3">
      <c r="A7" s="4" t="s">
        <v>67</v>
      </c>
      <c r="B7" s="5" t="n">
        <v>54425</v>
      </c>
      <c r="C7" s="5" t="n">
        <v>54425</v>
      </c>
    </row>
    <row r="8" spans="1:3">
      <c r="A8" s="4" t="s">
        <v>68</v>
      </c>
      <c r="B8" s="8" t="n">
        <v>0.001</v>
      </c>
      <c r="C8" s="8" t="n">
        <v>0.001</v>
      </c>
    </row>
    <row r="9" spans="1:3">
      <c r="A9" s="4" t="s">
        <v>69</v>
      </c>
      <c r="B9" s="5" t="n">
        <v>83</v>
      </c>
      <c r="C9" s="5" t="n">
        <v>83</v>
      </c>
    </row>
    <row r="10" spans="1:3">
      <c r="A10" s="4" t="s">
        <v>70</v>
      </c>
      <c r="B10" s="5" t="n">
        <v>83</v>
      </c>
      <c r="C10" s="5" t="n">
        <v>83</v>
      </c>
    </row>
    <row r="11" spans="1:3">
      <c r="A11" s="4" t="s">
        <v>71</v>
      </c>
      <c r="B11" s="8" t="n">
        <v>0.001</v>
      </c>
      <c r="C11"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0</v>
      </c>
      <c r="B1" s="2" t="s">
        <v>2</v>
      </c>
      <c r="C1" s="2" t="s">
        <v>29</v>
      </c>
    </row>
    <row r="2" spans="1:3">
      <c r="A2" s="4" t="s">
        <v>344</v>
      </c>
    </row>
    <row r="3" spans="1:3">
      <c r="A3" s="3" t="s">
        <v>351</v>
      </c>
    </row>
    <row r="4" spans="1:3">
      <c r="A4" s="4" t="s">
        <v>352</v>
      </c>
      <c r="B4" s="10" t="n">
        <v>8.869999999999999</v>
      </c>
      <c r="C4" s="10" t="n">
        <v>8.210000000000001</v>
      </c>
    </row>
    <row r="5" spans="1:3">
      <c r="A5" s="4" t="s">
        <v>347</v>
      </c>
    </row>
    <row r="6" spans="1:3">
      <c r="A6" s="3" t="s">
        <v>351</v>
      </c>
    </row>
    <row r="7" spans="1:3">
      <c r="A7" s="4" t="s">
        <v>352</v>
      </c>
      <c r="B7" s="10" t="n">
        <v>113.69</v>
      </c>
      <c r="C7" s="10" t="n">
        <v>112.65</v>
      </c>
    </row>
    <row r="8" spans="1:3">
      <c r="A8" s="4" t="s">
        <v>348</v>
      </c>
    </row>
    <row r="9" spans="1:3">
      <c r="A9" s="3" t="s">
        <v>351</v>
      </c>
    </row>
    <row r="10" spans="1:3">
      <c r="A10" s="4" t="s">
        <v>352</v>
      </c>
      <c r="B10" s="10" t="n">
        <v>1109.21</v>
      </c>
      <c r="C10" s="10" t="n">
        <v>1066.31</v>
      </c>
    </row>
    <row r="11" spans="1:3">
      <c r="A11" s="4" t="s">
        <v>349</v>
      </c>
    </row>
    <row r="12" spans="1:3">
      <c r="A12" s="3" t="s">
        <v>351</v>
      </c>
    </row>
    <row r="13" spans="1:3">
      <c r="A13" s="4" t="s">
        <v>352</v>
      </c>
      <c r="B13" s="10" t="n">
        <v>30.45</v>
      </c>
      <c r="C13" s="10" t="n">
        <v>29.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3</v>
      </c>
      <c r="D1" s="2" t="s">
        <v>1</v>
      </c>
    </row>
    <row r="2" spans="1:5">
      <c r="B2" s="2" t="s">
        <v>2</v>
      </c>
      <c r="C2" s="2" t="s">
        <v>74</v>
      </c>
      <c r="D2" s="2" t="s">
        <v>2</v>
      </c>
      <c r="E2" s="2" t="s">
        <v>74</v>
      </c>
    </row>
    <row r="3" spans="1:5">
      <c r="A3" s="3" t="s">
        <v>354</v>
      </c>
    </row>
    <row r="4" spans="1:5">
      <c r="A4" s="4" t="s">
        <v>76</v>
      </c>
      <c r="B4" s="7" t="n">
        <v>1597</v>
      </c>
      <c r="C4" s="7" t="n">
        <v>2072</v>
      </c>
      <c r="D4" s="7" t="n">
        <v>5681</v>
      </c>
      <c r="E4" s="7" t="n">
        <v>6158</v>
      </c>
    </row>
    <row r="5" spans="1:5">
      <c r="A5" s="4" t="s">
        <v>355</v>
      </c>
      <c r="B5" s="5" t="n">
        <v>39</v>
      </c>
      <c r="C5" s="5" t="n">
        <v>211</v>
      </c>
      <c r="D5" s="5" t="n">
        <v>176</v>
      </c>
      <c r="E5" s="5" t="n">
        <v>634</v>
      </c>
    </row>
    <row r="6" spans="1:5">
      <c r="A6" s="4" t="s">
        <v>78</v>
      </c>
      <c r="B6" s="5" t="n">
        <v>287</v>
      </c>
      <c r="C6" s="5" t="n">
        <v>22</v>
      </c>
      <c r="D6" s="5" t="n">
        <v>317</v>
      </c>
      <c r="E6" s="5" t="n">
        <v>174</v>
      </c>
    </row>
    <row r="7" spans="1:5">
      <c r="A7" s="4" t="s">
        <v>356</v>
      </c>
      <c r="B7" s="5" t="n">
        <v>1923</v>
      </c>
      <c r="C7" s="7" t="n">
        <v>2305</v>
      </c>
      <c r="D7" s="5" t="n">
        <v>6174</v>
      </c>
      <c r="E7" s="7" t="n">
        <v>6966</v>
      </c>
    </row>
    <row r="8" spans="1:5">
      <c r="A8" s="4" t="s">
        <v>341</v>
      </c>
    </row>
    <row r="9" spans="1:5">
      <c r="A9" s="3" t="s">
        <v>354</v>
      </c>
    </row>
    <row r="10" spans="1:5">
      <c r="A10" s="4" t="s">
        <v>76</v>
      </c>
      <c r="B10" s="5" t="n">
        <v>1919</v>
      </c>
      <c r="D10" s="5" t="n">
        <v>5939</v>
      </c>
    </row>
    <row r="11" spans="1:5">
      <c r="A11" s="4" t="s">
        <v>355</v>
      </c>
      <c r="B11" s="5" t="n">
        <v>39</v>
      </c>
      <c r="D11" s="5" t="n">
        <v>176</v>
      </c>
    </row>
    <row r="12" spans="1:5">
      <c r="A12" s="4" t="s">
        <v>78</v>
      </c>
      <c r="B12" s="5" t="n">
        <v>287</v>
      </c>
      <c r="D12" s="5" t="n">
        <v>317</v>
      </c>
    </row>
    <row r="13" spans="1:5">
      <c r="A13" s="4" t="s">
        <v>356</v>
      </c>
      <c r="B13" s="5" t="n">
        <v>2245</v>
      </c>
      <c r="D13" s="5" t="n">
        <v>6432</v>
      </c>
    </row>
    <row r="14" spans="1:5">
      <c r="A14" s="4" t="s">
        <v>342</v>
      </c>
    </row>
    <row r="15" spans="1:5">
      <c r="A15" s="3" t="s">
        <v>354</v>
      </c>
    </row>
    <row r="16" spans="1:5">
      <c r="A16" s="4" t="s">
        <v>76</v>
      </c>
      <c r="B16" s="5" t="n">
        <v>-322</v>
      </c>
      <c r="D16" s="5" t="n">
        <v>-258</v>
      </c>
    </row>
    <row r="17" spans="1:5">
      <c r="A17" s="4" t="s">
        <v>355</v>
      </c>
      <c r="B17" s="4" t="s">
        <v>34</v>
      </c>
      <c r="D17" s="4" t="s">
        <v>34</v>
      </c>
    </row>
    <row r="18" spans="1:5">
      <c r="A18" s="4" t="s">
        <v>78</v>
      </c>
      <c r="B18" s="4" t="s">
        <v>34</v>
      </c>
      <c r="D18" s="4" t="s">
        <v>34</v>
      </c>
    </row>
    <row r="19" spans="1:5">
      <c r="A19" s="4" t="s">
        <v>356</v>
      </c>
      <c r="B19" s="7" t="n">
        <v>-322</v>
      </c>
      <c r="D19" s="7" t="n">
        <v>-2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9</v>
      </c>
    </row>
    <row r="2" spans="1:3">
      <c r="A2" s="3" t="s">
        <v>358</v>
      </c>
    </row>
    <row r="3" spans="1:3">
      <c r="A3" s="4" t="s">
        <v>32</v>
      </c>
      <c r="B3" s="7" t="n">
        <v>1459</v>
      </c>
      <c r="C3" s="7" t="n">
        <v>1010</v>
      </c>
    </row>
    <row r="4" spans="1:3">
      <c r="A4" s="3" t="s">
        <v>359</v>
      </c>
    </row>
    <row r="5" spans="1:3">
      <c r="A5" s="4" t="s">
        <v>45</v>
      </c>
      <c r="B5" s="5" t="n">
        <v>224</v>
      </c>
      <c r="C5" s="5" t="n">
        <v>1248</v>
      </c>
    </row>
    <row r="6" spans="1:3">
      <c r="A6" s="3" t="s">
        <v>360</v>
      </c>
    </row>
    <row r="7" spans="1:3">
      <c r="A7" s="4" t="s">
        <v>56</v>
      </c>
      <c r="B7" s="5" t="n">
        <v>-184629</v>
      </c>
      <c r="C7" s="7" t="n">
        <v>-183745</v>
      </c>
    </row>
    <row r="8" spans="1:3">
      <c r="A8" s="4" t="s">
        <v>341</v>
      </c>
    </row>
    <row r="9" spans="1:3">
      <c r="A9" s="3" t="s">
        <v>358</v>
      </c>
    </row>
    <row r="10" spans="1:3">
      <c r="A10" s="4" t="s">
        <v>32</v>
      </c>
      <c r="B10" s="5" t="n">
        <v>276</v>
      </c>
    </row>
    <row r="11" spans="1:3">
      <c r="A11" s="3" t="s">
        <v>359</v>
      </c>
    </row>
    <row r="12" spans="1:3">
      <c r="A12" s="4" t="s">
        <v>45</v>
      </c>
      <c r="B12" s="5" t="n">
        <v>366</v>
      </c>
    </row>
    <row r="13" spans="1:3">
      <c r="A13" s="3" t="s">
        <v>360</v>
      </c>
    </row>
    <row r="14" spans="1:3">
      <c r="A14" s="4" t="s">
        <v>56</v>
      </c>
      <c r="B14" s="5" t="n">
        <v>-185954</v>
      </c>
    </row>
    <row r="15" spans="1:3">
      <c r="A15" s="4" t="s">
        <v>342</v>
      </c>
    </row>
    <row r="16" spans="1:3">
      <c r="A16" s="3" t="s">
        <v>358</v>
      </c>
    </row>
    <row r="17" spans="1:3">
      <c r="A17" s="4" t="s">
        <v>32</v>
      </c>
      <c r="B17" s="5" t="n">
        <v>1183</v>
      </c>
    </row>
    <row r="18" spans="1:3">
      <c r="A18" s="3" t="s">
        <v>359</v>
      </c>
    </row>
    <row r="19" spans="1:3">
      <c r="A19" s="4" t="s">
        <v>45</v>
      </c>
      <c r="B19" s="5" t="n">
        <v>-142</v>
      </c>
    </row>
    <row r="20" spans="1:3">
      <c r="A20" s="3" t="s">
        <v>360</v>
      </c>
    </row>
    <row r="21" spans="1:3">
      <c r="A21" s="4" t="s">
        <v>56</v>
      </c>
      <c r="B21" s="7" t="n">
        <v>13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80"/>
    <col customWidth="1" max="5" min="5" width="21"/>
    <col customWidth="1" max="6" min="6" width="30"/>
    <col customWidth="1" max="7" min="7" width="21"/>
  </cols>
  <sheetData>
    <row r="1" spans="1:7">
      <c r="A1" s="1" t="s">
        <v>361</v>
      </c>
      <c r="B1" s="2" t="s">
        <v>73</v>
      </c>
      <c r="D1" s="2" t="s">
        <v>1</v>
      </c>
      <c r="F1" s="2" t="s">
        <v>256</v>
      </c>
    </row>
    <row r="2" spans="1:7">
      <c r="B2" s="2" t="s">
        <v>260</v>
      </c>
      <c r="C2" s="2" t="s">
        <v>261</v>
      </c>
      <c r="D2" s="2" t="s">
        <v>362</v>
      </c>
      <c r="E2" s="2" t="s">
        <v>261</v>
      </c>
      <c r="F2" s="2" t="s">
        <v>363</v>
      </c>
      <c r="G2" s="2" t="s">
        <v>364</v>
      </c>
    </row>
    <row r="3" spans="1:7">
      <c r="A3" s="3" t="s">
        <v>365</v>
      </c>
    </row>
    <row r="4" spans="1:7">
      <c r="A4" s="4" t="s">
        <v>366</v>
      </c>
      <c r="B4" s="7" t="n">
        <v>250</v>
      </c>
      <c r="D4" s="7" t="n">
        <v>250</v>
      </c>
    </row>
    <row r="5" spans="1:7">
      <c r="A5" s="4" t="s">
        <v>367</v>
      </c>
      <c r="B5" s="5" t="n">
        <v>149</v>
      </c>
      <c r="D5" s="5" t="n">
        <v>149</v>
      </c>
      <c r="F5" s="7" t="n">
        <v>149</v>
      </c>
    </row>
    <row r="6" spans="1:7">
      <c r="A6" s="4" t="s">
        <v>368</v>
      </c>
      <c r="B6" s="5" t="n">
        <v>1800</v>
      </c>
      <c r="D6" s="5" t="n">
        <v>1800</v>
      </c>
      <c r="F6" s="5" t="n">
        <v>1000</v>
      </c>
      <c r="G6" s="7" t="n">
        <v>2200</v>
      </c>
    </row>
    <row r="7" spans="1:7">
      <c r="A7" s="4" t="s">
        <v>369</v>
      </c>
      <c r="D7" s="5" t="n">
        <v>0</v>
      </c>
      <c r="F7" s="5" t="n">
        <v>1</v>
      </c>
    </row>
    <row r="8" spans="1:7">
      <c r="A8" s="4" t="s">
        <v>104</v>
      </c>
      <c r="B8" s="5" t="n">
        <v>13</v>
      </c>
      <c r="C8" s="7" t="n">
        <v>83</v>
      </c>
      <c r="D8" s="5" t="n">
        <v>-417</v>
      </c>
      <c r="E8" s="7" t="n">
        <v>205</v>
      </c>
    </row>
    <row r="9" spans="1:7">
      <c r="A9" s="4" t="s">
        <v>370</v>
      </c>
      <c r="B9" s="5" t="n">
        <v>13</v>
      </c>
      <c r="C9" s="7" t="n">
        <v>45</v>
      </c>
      <c r="D9" s="5" t="n">
        <v>34</v>
      </c>
      <c r="E9" s="7" t="n">
        <v>24</v>
      </c>
    </row>
    <row r="10" spans="1:7">
      <c r="A10" s="4" t="s">
        <v>38</v>
      </c>
      <c r="B10" s="7" t="n">
        <v>3</v>
      </c>
      <c r="D10" s="7" t="n">
        <v>3</v>
      </c>
      <c r="F10" s="5" t="n">
        <v>3</v>
      </c>
    </row>
    <row r="11" spans="1:7">
      <c r="A11" s="4" t="s">
        <v>371</v>
      </c>
      <c r="B11" s="4" t="s">
        <v>372</v>
      </c>
      <c r="D11" s="4" t="s">
        <v>372</v>
      </c>
    </row>
    <row r="12" spans="1:7">
      <c r="A12" s="4" t="s">
        <v>373</v>
      </c>
      <c r="B12" s="4" t="s">
        <v>310</v>
      </c>
      <c r="C12" s="4" t="s">
        <v>310</v>
      </c>
      <c r="D12" s="4" t="s">
        <v>310</v>
      </c>
      <c r="E12" s="4" t="s">
        <v>310</v>
      </c>
    </row>
    <row r="13" spans="1:7">
      <c r="A13" s="4" t="s">
        <v>374</v>
      </c>
      <c r="B13" s="7" t="n">
        <v>14</v>
      </c>
      <c r="C13" s="7" t="n">
        <v>216</v>
      </c>
      <c r="D13" s="7" t="n">
        <v>84</v>
      </c>
      <c r="E13" s="7" t="n">
        <v>529</v>
      </c>
    </row>
    <row r="14" spans="1:7">
      <c r="A14" s="4" t="s">
        <v>375</v>
      </c>
      <c r="B14" s="4" t="s">
        <v>376</v>
      </c>
      <c r="D14" s="4" t="s">
        <v>376</v>
      </c>
    </row>
    <row r="15" spans="1:7">
      <c r="A15" s="4" t="s">
        <v>377</v>
      </c>
      <c r="B15" s="4" t="s">
        <v>378</v>
      </c>
      <c r="D15" s="4" t="s">
        <v>378</v>
      </c>
    </row>
    <row r="16" spans="1:7">
      <c r="A16" s="4" t="s">
        <v>379</v>
      </c>
      <c r="D16" s="4" t="s">
        <v>380</v>
      </c>
    </row>
    <row r="17" spans="1:7">
      <c r="A17" s="4" t="s">
        <v>45</v>
      </c>
      <c r="B17" s="7" t="n">
        <v>200</v>
      </c>
      <c r="D17" s="7" t="n">
        <v>200</v>
      </c>
      <c r="F17" s="7" t="n">
        <v>1200</v>
      </c>
      <c r="G17" s="7" t="n">
        <v>900</v>
      </c>
    </row>
    <row r="18" spans="1:7">
      <c r="A18" s="4" t="s">
        <v>381</v>
      </c>
      <c r="D18" s="7" t="n">
        <v>500</v>
      </c>
    </row>
    <row r="19" spans="1:7">
      <c r="A19" s="4" t="s">
        <v>382</v>
      </c>
      <c r="D19" s="4" t="s">
        <v>310</v>
      </c>
    </row>
    <row r="20" spans="1:7">
      <c r="A20" s="4" t="s">
        <v>383</v>
      </c>
    </row>
    <row r="21" spans="1:7">
      <c r="A21" s="3" t="s">
        <v>365</v>
      </c>
    </row>
    <row r="22" spans="1:7">
      <c r="A22" s="4" t="s">
        <v>371</v>
      </c>
      <c r="B22" s="4" t="s">
        <v>372</v>
      </c>
      <c r="D22" s="4" t="s">
        <v>372</v>
      </c>
    </row>
    <row r="23" spans="1:7">
      <c r="A23" s="4" t="s">
        <v>384</v>
      </c>
    </row>
    <row r="24" spans="1:7">
      <c r="A24" s="3" t="s">
        <v>365</v>
      </c>
    </row>
    <row r="25" spans="1:7">
      <c r="A25" s="4" t="s">
        <v>373</v>
      </c>
      <c r="B25" s="4" t="s">
        <v>385</v>
      </c>
      <c r="C25" s="4" t="s">
        <v>385</v>
      </c>
      <c r="D25" s="4" t="s">
        <v>385</v>
      </c>
      <c r="E25" s="4" t="s">
        <v>385</v>
      </c>
    </row>
    <row r="26" spans="1:7">
      <c r="A26" s="4" t="s">
        <v>386</v>
      </c>
    </row>
    <row r="27" spans="1:7">
      <c r="A27" s="3" t="s">
        <v>365</v>
      </c>
    </row>
    <row r="28" spans="1:7">
      <c r="A28" s="4" t="s">
        <v>387</v>
      </c>
      <c r="D28" s="5" t="n">
        <v>4</v>
      </c>
      <c r="F28" s="5" t="n">
        <v>2</v>
      </c>
    </row>
    <row r="29" spans="1:7">
      <c r="A29" s="4" t="s">
        <v>373</v>
      </c>
      <c r="D29" s="4" t="s">
        <v>319</v>
      </c>
      <c r="F29" s="4" t="s">
        <v>388</v>
      </c>
    </row>
    <row r="30" spans="1:7">
      <c r="A30" s="4" t="s">
        <v>389</v>
      </c>
    </row>
    <row r="31" spans="1:7">
      <c r="A31" s="3" t="s">
        <v>365</v>
      </c>
    </row>
    <row r="32" spans="1:7">
      <c r="A32" s="4" t="s">
        <v>373</v>
      </c>
      <c r="B32" s="4" t="s">
        <v>390</v>
      </c>
      <c r="C32" s="4" t="s">
        <v>391</v>
      </c>
      <c r="D32" s="4" t="s">
        <v>392</v>
      </c>
      <c r="E32" s="4" t="s">
        <v>393</v>
      </c>
    </row>
    <row r="33" spans="1:7">
      <c r="A33" s="4" t="s">
        <v>394</v>
      </c>
    </row>
    <row r="34" spans="1:7">
      <c r="A34" s="3" t="s">
        <v>365</v>
      </c>
    </row>
    <row r="35" spans="1:7">
      <c r="A35" s="4" t="s">
        <v>373</v>
      </c>
      <c r="B35" s="4" t="s">
        <v>395</v>
      </c>
      <c r="C35" s="4" t="s">
        <v>396</v>
      </c>
      <c r="D35" s="4" t="s">
        <v>397</v>
      </c>
    </row>
    <row r="36" spans="1:7">
      <c r="A36" s="4" t="s">
        <v>398</v>
      </c>
    </row>
    <row r="37" spans="1:7">
      <c r="A37" s="3" t="s">
        <v>365</v>
      </c>
    </row>
    <row r="38" spans="1:7">
      <c r="A38" s="4" t="s">
        <v>373</v>
      </c>
      <c r="B38" s="4" t="s">
        <v>385</v>
      </c>
      <c r="C38" s="4" t="s">
        <v>399</v>
      </c>
      <c r="D38" s="4" t="s">
        <v>313</v>
      </c>
      <c r="E38" s="4" t="s">
        <v>326</v>
      </c>
    </row>
    <row r="39" spans="1:7">
      <c r="A39" s="4" t="s">
        <v>400</v>
      </c>
    </row>
    <row r="40" spans="1:7">
      <c r="A40" s="3" t="s">
        <v>365</v>
      </c>
    </row>
    <row r="41" spans="1:7">
      <c r="A41" s="4" t="s">
        <v>373</v>
      </c>
      <c r="B41" s="4" t="s">
        <v>326</v>
      </c>
    </row>
    <row r="42" spans="1:7">
      <c r="A42" s="4" t="s">
        <v>401</v>
      </c>
    </row>
    <row r="43" spans="1:7">
      <c r="A43" s="3" t="s">
        <v>365</v>
      </c>
    </row>
    <row r="44" spans="1:7">
      <c r="A44" s="4" t="s">
        <v>373</v>
      </c>
      <c r="B44" s="4" t="s">
        <v>385</v>
      </c>
      <c r="C44" s="4" t="s">
        <v>402</v>
      </c>
      <c r="E44" s="4" t="s">
        <v>402</v>
      </c>
    </row>
    <row r="45" spans="1:7">
      <c r="A45" s="4" t="s">
        <v>403</v>
      </c>
    </row>
    <row r="46" spans="1:7">
      <c r="A46" s="3" t="s">
        <v>365</v>
      </c>
    </row>
    <row r="47" spans="1:7">
      <c r="A47" s="4" t="s">
        <v>366</v>
      </c>
      <c r="B47" s="7" t="n">
        <v>100</v>
      </c>
      <c r="D47" s="7" t="n">
        <v>100</v>
      </c>
    </row>
    <row r="48" spans="1:7">
      <c r="A48" s="4" t="s">
        <v>373</v>
      </c>
      <c r="D48" s="4" t="s">
        <v>320</v>
      </c>
      <c r="F48" s="4" t="s">
        <v>404</v>
      </c>
    </row>
    <row r="49" spans="1:7">
      <c r="A49" s="4" t="s">
        <v>375</v>
      </c>
      <c r="B49" s="4" t="s">
        <v>376</v>
      </c>
      <c r="D49" s="4" t="s">
        <v>376</v>
      </c>
    </row>
    <row r="50" spans="1:7">
      <c r="A50" s="4" t="s">
        <v>405</v>
      </c>
    </row>
    <row r="51" spans="1:7">
      <c r="A51" s="3" t="s">
        <v>365</v>
      </c>
    </row>
    <row r="52" spans="1:7">
      <c r="A52" s="4" t="s">
        <v>366</v>
      </c>
      <c r="B52" s="7" t="n">
        <v>10000</v>
      </c>
      <c r="D52" s="7" t="n">
        <v>10000</v>
      </c>
    </row>
    <row r="53" spans="1:7">
      <c r="A53" s="4" t="s">
        <v>406</v>
      </c>
    </row>
    <row r="54" spans="1:7">
      <c r="A54" s="3" t="s">
        <v>365</v>
      </c>
    </row>
    <row r="55" spans="1:7">
      <c r="A55" s="4" t="s">
        <v>366</v>
      </c>
      <c r="B55" s="5" t="n">
        <v>50000</v>
      </c>
      <c r="D55" s="5" t="n">
        <v>50000</v>
      </c>
    </row>
    <row r="56" spans="1:7">
      <c r="A56" s="4" t="s">
        <v>407</v>
      </c>
    </row>
    <row r="57" spans="1:7">
      <c r="A57" s="3" t="s">
        <v>365</v>
      </c>
    </row>
    <row r="58" spans="1:7">
      <c r="A58" s="4" t="s">
        <v>366</v>
      </c>
      <c r="B58" s="7" t="n">
        <v>3000</v>
      </c>
      <c r="D58" s="7" t="n">
        <v>3000</v>
      </c>
    </row>
    <row r="59" spans="1:7">
      <c r="A59" s="4" t="s">
        <v>408</v>
      </c>
    </row>
    <row r="60" spans="1:7">
      <c r="A60" s="3" t="s">
        <v>365</v>
      </c>
    </row>
    <row r="61" spans="1:7">
      <c r="A61" s="4" t="s">
        <v>371</v>
      </c>
      <c r="B61" s="4" t="s">
        <v>372</v>
      </c>
      <c r="D61" s="4" t="s">
        <v>372</v>
      </c>
    </row>
    <row r="62" spans="1:7">
      <c r="A62" s="4" t="s">
        <v>409</v>
      </c>
      <c r="D62" s="4" t="s">
        <v>410</v>
      </c>
    </row>
    <row r="63" spans="1:7">
      <c r="A63" s="4" t="s">
        <v>411</v>
      </c>
      <c r="G63" s="4" t="s">
        <v>412</v>
      </c>
    </row>
    <row r="64" spans="1:7">
      <c r="A64" s="4" t="s">
        <v>413</v>
      </c>
    </row>
    <row r="65" spans="1:7">
      <c r="A65" s="3" t="s">
        <v>365</v>
      </c>
    </row>
    <row r="66" spans="1:7">
      <c r="A66" s="4" t="s">
        <v>371</v>
      </c>
      <c r="B66" s="4" t="s">
        <v>314</v>
      </c>
      <c r="D66" s="4" t="s">
        <v>314</v>
      </c>
    </row>
    <row r="67" spans="1:7">
      <c r="A67" s="4" t="s">
        <v>409</v>
      </c>
      <c r="D67" s="4" t="s">
        <v>414</v>
      </c>
    </row>
    <row r="68" spans="1:7">
      <c r="A68" s="4" t="s">
        <v>411</v>
      </c>
      <c r="G68" s="4" t="s">
        <v>4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16</v>
      </c>
      <c r="B1" s="2" t="s">
        <v>1</v>
      </c>
    </row>
    <row r="2" spans="1:2">
      <c r="B2" s="2" t="s">
        <v>417</v>
      </c>
    </row>
    <row r="3" spans="1:2">
      <c r="A3" s="3" t="s">
        <v>237</v>
      </c>
    </row>
    <row r="4" spans="1:2">
      <c r="A4" s="4" t="s">
        <v>418</v>
      </c>
      <c r="B4" s="5" t="n">
        <v>83</v>
      </c>
    </row>
    <row r="5" spans="1:2">
      <c r="A5" s="4" t="s">
        <v>419</v>
      </c>
      <c r="B5" s="10" t="n">
        <v>132.07</v>
      </c>
    </row>
    <row r="6" spans="1:2">
      <c r="A6" s="4" t="s">
        <v>420</v>
      </c>
      <c r="B6" s="5" t="n">
        <v>109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s>
  <sheetData>
    <row r="1" spans="1:5">
      <c r="A1" s="1" t="s">
        <v>421</v>
      </c>
      <c r="B1" s="2" t="s">
        <v>255</v>
      </c>
      <c r="C1" s="2" t="s">
        <v>1</v>
      </c>
      <c r="D1" s="2" t="s">
        <v>256</v>
      </c>
    </row>
    <row r="2" spans="1:5">
      <c r="B2" s="2" t="s">
        <v>422</v>
      </c>
      <c r="C2" s="2" t="s">
        <v>2</v>
      </c>
      <c r="D2" s="2" t="s">
        <v>29</v>
      </c>
      <c r="E2" s="2" t="s">
        <v>423</v>
      </c>
    </row>
    <row r="3" spans="1:5">
      <c r="A3" s="3" t="s">
        <v>424</v>
      </c>
    </row>
    <row r="4" spans="1:5">
      <c r="A4" s="4" t="s">
        <v>425</v>
      </c>
      <c r="C4" s="5" t="n">
        <v>1116368</v>
      </c>
      <c r="D4" s="5" t="n">
        <v>1116368</v>
      </c>
    </row>
    <row r="5" spans="1:5">
      <c r="A5" s="4" t="s">
        <v>426</v>
      </c>
      <c r="E5" s="7" t="n">
        <v>1</v>
      </c>
    </row>
    <row r="6" spans="1:5">
      <c r="A6" s="4" t="s">
        <v>427</v>
      </c>
    </row>
    <row r="7" spans="1:5">
      <c r="A7" s="3" t="s">
        <v>424</v>
      </c>
    </row>
    <row r="8" spans="1:5">
      <c r="A8" s="4" t="s">
        <v>428</v>
      </c>
      <c r="D8" s="5" t="n">
        <v>325000</v>
      </c>
    </row>
    <row r="9" spans="1:5">
      <c r="A9" s="4" t="s">
        <v>426</v>
      </c>
      <c r="D9" s="7" t="n">
        <v>20</v>
      </c>
    </row>
    <row r="10" spans="1:5">
      <c r="A10" s="4" t="s">
        <v>429</v>
      </c>
      <c r="D10" s="7" t="n">
        <v>6500</v>
      </c>
    </row>
    <row r="11" spans="1:5">
      <c r="A11" s="4" t="s">
        <v>430</v>
      </c>
      <c r="D11" s="4" t="s">
        <v>431</v>
      </c>
    </row>
    <row r="12" spans="1:5">
      <c r="A12" s="4" t="s">
        <v>281</v>
      </c>
    </row>
    <row r="13" spans="1:5">
      <c r="A13" s="3" t="s">
        <v>424</v>
      </c>
    </row>
    <row r="14" spans="1:5">
      <c r="A14" s="4" t="s">
        <v>428</v>
      </c>
      <c r="B14" s="5" t="n">
        <v>975000</v>
      </c>
    </row>
    <row r="15" spans="1:5">
      <c r="A15" s="4" t="s">
        <v>426</v>
      </c>
      <c r="B15" s="7" t="n">
        <v>10</v>
      </c>
    </row>
    <row r="16" spans="1:5">
      <c r="A16" s="4" t="s">
        <v>432</v>
      </c>
      <c r="B16" s="7" t="n">
        <v>97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33</v>
      </c>
      <c r="B1" s="2" t="s">
        <v>73</v>
      </c>
      <c r="D1" s="2" t="s">
        <v>1</v>
      </c>
    </row>
    <row r="2" spans="1:5">
      <c r="B2" s="2" t="s">
        <v>2</v>
      </c>
      <c r="C2" s="2" t="s">
        <v>74</v>
      </c>
      <c r="D2" s="2" t="s">
        <v>2</v>
      </c>
      <c r="E2" s="2" t="s">
        <v>74</v>
      </c>
    </row>
    <row r="3" spans="1:5">
      <c r="A3" s="3" t="s">
        <v>434</v>
      </c>
    </row>
    <row r="4" spans="1:5">
      <c r="A4" s="4" t="s">
        <v>435</v>
      </c>
      <c r="B4" s="4" t="s">
        <v>34</v>
      </c>
      <c r="C4" s="7" t="n">
        <v>17</v>
      </c>
      <c r="D4" s="7" t="n">
        <v>29</v>
      </c>
      <c r="E4" s="7" t="n">
        <v>56</v>
      </c>
    </row>
    <row r="5" spans="1:5">
      <c r="A5" s="4" t="s">
        <v>436</v>
      </c>
      <c r="B5" s="4" t="s">
        <v>34</v>
      </c>
      <c r="D5" s="4" t="s">
        <v>34</v>
      </c>
    </row>
    <row r="6" spans="1:5">
      <c r="A6" s="4" t="s">
        <v>437</v>
      </c>
    </row>
    <row r="7" spans="1:5">
      <c r="A7" s="3" t="s">
        <v>434</v>
      </c>
    </row>
    <row r="8" spans="1:5">
      <c r="A8" s="4" t="s">
        <v>435</v>
      </c>
      <c r="B8" s="4" t="s">
        <v>34</v>
      </c>
      <c r="C8" s="5" t="n">
        <v>11</v>
      </c>
      <c r="D8" s="5" t="n">
        <v>6</v>
      </c>
      <c r="E8" s="5" t="n">
        <v>39</v>
      </c>
    </row>
    <row r="9" spans="1:5">
      <c r="A9" s="4" t="s">
        <v>438</v>
      </c>
    </row>
    <row r="10" spans="1:5">
      <c r="A10" s="3" t="s">
        <v>434</v>
      </c>
    </row>
    <row r="11" spans="1:5">
      <c r="A11" s="4" t="s">
        <v>435</v>
      </c>
      <c r="B11" s="4" t="s">
        <v>34</v>
      </c>
      <c r="C11" s="7" t="n">
        <v>6</v>
      </c>
      <c r="D11" s="7" t="n">
        <v>23</v>
      </c>
      <c r="E11" s="7" t="n">
        <v>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439</v>
      </c>
      <c r="B1" s="2" t="s">
        <v>1</v>
      </c>
    </row>
    <row r="2" spans="1:2">
      <c r="B2" s="2" t="s">
        <v>440</v>
      </c>
    </row>
    <row r="3" spans="1:2">
      <c r="A3" s="3" t="s">
        <v>441</v>
      </c>
    </row>
    <row r="4" spans="1:2">
      <c r="A4" s="4" t="s">
        <v>442</v>
      </c>
      <c r="B4" s="5" t="n">
        <v>175600</v>
      </c>
    </row>
    <row r="5" spans="1:2">
      <c r="A5" s="4" t="s">
        <v>443</v>
      </c>
      <c r="B5" s="5" t="n">
        <v>30000</v>
      </c>
    </row>
    <row r="6" spans="1:2">
      <c r="A6" s="4" t="s">
        <v>444</v>
      </c>
      <c r="B6" s="5" t="n">
        <v>-78300</v>
      </c>
    </row>
    <row r="7" spans="1:2">
      <c r="A7" s="4" t="s">
        <v>445</v>
      </c>
      <c r="B7" s="5" t="n">
        <v>-26000</v>
      </c>
    </row>
    <row r="8" spans="1:2">
      <c r="A8" s="4" t="s">
        <v>446</v>
      </c>
      <c r="B8" s="5" t="n">
        <v>101300</v>
      </c>
    </row>
    <row r="9" spans="1:2">
      <c r="A9" s="4" t="s">
        <v>447</v>
      </c>
      <c r="B9" s="7" t="n">
        <v>42</v>
      </c>
    </row>
    <row r="10" spans="1:2">
      <c r="A10" s="4" t="s">
        <v>448</v>
      </c>
      <c r="B10" s="5" t="n">
        <v>15</v>
      </c>
    </row>
    <row r="11" spans="1:2">
      <c r="A11" s="4" t="s">
        <v>449</v>
      </c>
      <c r="B11" s="11" t="n">
        <v>41.3</v>
      </c>
    </row>
    <row r="12" spans="1:2">
      <c r="A12" s="4" t="s">
        <v>450</v>
      </c>
      <c r="B12" s="11" t="n">
        <v>41.5</v>
      </c>
    </row>
    <row r="13" spans="1:2">
      <c r="A13" s="4" t="s">
        <v>451</v>
      </c>
      <c r="B13" s="9" t="n">
        <v>34.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16"/>
  </cols>
  <sheetData>
    <row r="1" spans="1:2">
      <c r="A1" s="1" t="s">
        <v>452</v>
      </c>
      <c r="B1" s="2" t="s">
        <v>1</v>
      </c>
    </row>
    <row r="2" spans="1:2">
      <c r="B2" s="2" t="s">
        <v>2</v>
      </c>
    </row>
    <row r="3" spans="1:2">
      <c r="A3" s="3" t="s">
        <v>453</v>
      </c>
    </row>
    <row r="4" spans="1:2">
      <c r="A4" s="4" t="s">
        <v>454</v>
      </c>
      <c r="B4" s="4" t="s">
        <v>34</v>
      </c>
    </row>
    <row r="5" spans="1:2">
      <c r="A5" s="4" t="s">
        <v>455</v>
      </c>
      <c r="B5" s="4" t="s">
        <v>456</v>
      </c>
    </row>
    <row r="6" spans="1:2">
      <c r="A6" s="4" t="s">
        <v>457</v>
      </c>
      <c r="B6" s="4" t="s">
        <v>458</v>
      </c>
    </row>
    <row r="7" spans="1:2">
      <c r="A7" s="4" t="s">
        <v>459</v>
      </c>
      <c r="B7"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4"/>
  </cols>
  <sheetData>
    <row r="1" spans="1:7">
      <c r="A1" s="1" t="s">
        <v>460</v>
      </c>
      <c r="B1" s="2" t="s">
        <v>461</v>
      </c>
      <c r="C1" s="2" t="s">
        <v>2</v>
      </c>
      <c r="D1" s="2" t="s">
        <v>74</v>
      </c>
      <c r="E1" s="2" t="s">
        <v>2</v>
      </c>
      <c r="F1" s="2" t="s">
        <v>74</v>
      </c>
      <c r="G1" s="2" t="s">
        <v>29</v>
      </c>
    </row>
    <row r="2" spans="1:7">
      <c r="A2" s="4" t="s">
        <v>462</v>
      </c>
    </row>
    <row r="3" spans="1:7">
      <c r="A3" s="3" t="s">
        <v>463</v>
      </c>
    </row>
    <row r="4" spans="1:7">
      <c r="A4" s="4" t="s">
        <v>464</v>
      </c>
      <c r="C4" s="5" t="n">
        <v>101300</v>
      </c>
      <c r="E4" s="5" t="n">
        <v>101300</v>
      </c>
      <c r="G4" s="5" t="n">
        <v>175600</v>
      </c>
    </row>
    <row r="5" spans="1:7">
      <c r="A5" s="4" t="s">
        <v>465</v>
      </c>
      <c r="C5" s="7" t="n">
        <v>0</v>
      </c>
      <c r="E5" s="7" t="n">
        <v>0</v>
      </c>
    </row>
    <row r="6" spans="1:7">
      <c r="A6" s="4" t="s">
        <v>466</v>
      </c>
      <c r="C6" s="7" t="n">
        <v>0</v>
      </c>
      <c r="D6" s="7" t="n">
        <v>29</v>
      </c>
      <c r="E6" s="7" t="n">
        <v>17</v>
      </c>
      <c r="F6" s="7" t="n">
        <v>56</v>
      </c>
    </row>
    <row r="7" spans="1:7">
      <c r="A7" s="4" t="s">
        <v>467</v>
      </c>
      <c r="E7" s="4" t="s">
        <v>468</v>
      </c>
    </row>
    <row r="8" spans="1:7">
      <c r="A8" s="4" t="s">
        <v>469</v>
      </c>
      <c r="E8" s="5" t="n">
        <v>30000</v>
      </c>
    </row>
    <row r="9" spans="1:7">
      <c r="A9" s="4" t="s">
        <v>470</v>
      </c>
      <c r="C9" s="9" t="n">
        <v>0.2</v>
      </c>
      <c r="E9" s="9" t="n">
        <v>0.2</v>
      </c>
    </row>
    <row r="10" spans="1:7">
      <c r="A10" s="4" t="s">
        <v>471</v>
      </c>
      <c r="E10" s="7" t="n">
        <v>6</v>
      </c>
    </row>
    <row r="11" spans="1:7">
      <c r="A11" s="4" t="s">
        <v>472</v>
      </c>
    </row>
    <row r="12" spans="1:7">
      <c r="A12" s="3" t="s">
        <v>463</v>
      </c>
    </row>
    <row r="13" spans="1:7">
      <c r="A13" s="4" t="s">
        <v>466</v>
      </c>
      <c r="B13" s="7" t="n">
        <v>12</v>
      </c>
    </row>
    <row r="14" spans="1:7">
      <c r="A14" s="4" t="s">
        <v>469</v>
      </c>
      <c r="B14" s="5" t="n">
        <v>30000</v>
      </c>
    </row>
    <row r="15" spans="1:7">
      <c r="A15" s="4" t="s">
        <v>470</v>
      </c>
      <c r="B15" s="7" t="n">
        <v>15</v>
      </c>
    </row>
    <row r="16" spans="1:7">
      <c r="A16" s="4" t="s">
        <v>471</v>
      </c>
      <c r="B16" s="7" t="n">
        <v>12</v>
      </c>
    </row>
    <row r="17" spans="1:7">
      <c r="A17" s="4" t="s">
        <v>473</v>
      </c>
      <c r="B17" s="4" t="s">
        <v>474</v>
      </c>
    </row>
    <row r="18" spans="1:7">
      <c r="A18" s="4" t="s">
        <v>475</v>
      </c>
      <c r="B18" s="9" t="n">
        <v>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597</v>
      </c>
      <c r="C4" s="7" t="n">
        <v>2072</v>
      </c>
      <c r="D4" s="7" t="n">
        <v>5681</v>
      </c>
      <c r="E4" s="7" t="n">
        <v>6158</v>
      </c>
    </row>
    <row r="5" spans="1:5">
      <c r="A5" s="4" t="s">
        <v>77</v>
      </c>
      <c r="B5" s="5" t="n">
        <v>39</v>
      </c>
      <c r="C5" s="5" t="n">
        <v>211</v>
      </c>
      <c r="D5" s="5" t="n">
        <v>176</v>
      </c>
      <c r="E5" s="5" t="n">
        <v>634</v>
      </c>
    </row>
    <row r="6" spans="1:5">
      <c r="A6" s="4" t="s">
        <v>78</v>
      </c>
      <c r="B6" s="5" t="n">
        <v>287</v>
      </c>
      <c r="C6" s="5" t="n">
        <v>22</v>
      </c>
      <c r="D6" s="5" t="n">
        <v>317</v>
      </c>
      <c r="E6" s="5" t="n">
        <v>174</v>
      </c>
    </row>
    <row r="7" spans="1:5">
      <c r="A7" s="4" t="s">
        <v>79</v>
      </c>
      <c r="B7" s="5" t="n">
        <v>1923</v>
      </c>
      <c r="C7" s="5" t="n">
        <v>2305</v>
      </c>
      <c r="D7" s="5" t="n">
        <v>6174</v>
      </c>
      <c r="E7" s="5" t="n">
        <v>6966</v>
      </c>
    </row>
    <row r="8" spans="1:5">
      <c r="A8" s="3" t="s">
        <v>80</v>
      </c>
    </row>
    <row r="9" spans="1:5">
      <c r="A9" s="4" t="s">
        <v>77</v>
      </c>
      <c r="B9" s="5" t="n">
        <v>57</v>
      </c>
      <c r="C9" s="5" t="n">
        <v>151</v>
      </c>
      <c r="D9" s="5" t="n">
        <v>191</v>
      </c>
      <c r="E9" s="5" t="n">
        <v>510</v>
      </c>
    </row>
    <row r="10" spans="1:5">
      <c r="A10" s="4" t="s">
        <v>78</v>
      </c>
      <c r="B10" s="5" t="n">
        <v>282</v>
      </c>
      <c r="C10" s="4" t="s">
        <v>34</v>
      </c>
      <c r="D10" s="5" t="n">
        <v>283</v>
      </c>
      <c r="E10" s="5" t="n">
        <v>137</v>
      </c>
    </row>
    <row r="11" spans="1:5">
      <c r="A11" s="4" t="s">
        <v>81</v>
      </c>
      <c r="B11" s="5" t="n">
        <v>339</v>
      </c>
      <c r="C11" s="5" t="n">
        <v>151</v>
      </c>
      <c r="D11" s="5" t="n">
        <v>474</v>
      </c>
      <c r="E11" s="5" t="n">
        <v>647</v>
      </c>
    </row>
    <row r="12" spans="1:5">
      <c r="A12" s="4" t="s">
        <v>82</v>
      </c>
      <c r="B12" s="5" t="n">
        <v>1584</v>
      </c>
      <c r="C12" s="5" t="n">
        <v>2154</v>
      </c>
      <c r="D12" s="5" t="n">
        <v>5700</v>
      </c>
      <c r="E12" s="5" t="n">
        <v>6319</v>
      </c>
    </row>
    <row r="13" spans="1:5">
      <c r="A13" s="3" t="s">
        <v>83</v>
      </c>
    </row>
    <row r="14" spans="1:5">
      <c r="A14" s="4" t="s">
        <v>84</v>
      </c>
      <c r="B14" s="5" t="n">
        <v>1113</v>
      </c>
      <c r="C14" s="5" t="n">
        <v>1668</v>
      </c>
      <c r="D14" s="5" t="n">
        <v>3993</v>
      </c>
      <c r="E14" s="5" t="n">
        <v>4283</v>
      </c>
    </row>
    <row r="15" spans="1:5">
      <c r="A15" s="4" t="s">
        <v>85</v>
      </c>
      <c r="B15" s="5" t="n">
        <v>446</v>
      </c>
      <c r="C15" s="5" t="n">
        <v>743</v>
      </c>
      <c r="D15" s="5" t="n">
        <v>1472</v>
      </c>
      <c r="E15" s="5" t="n">
        <v>2158</v>
      </c>
    </row>
    <row r="16" spans="1:5">
      <c r="A16" s="4" t="s">
        <v>86</v>
      </c>
      <c r="B16" s="5" t="n">
        <v>959</v>
      </c>
      <c r="C16" s="5" t="n">
        <v>1154</v>
      </c>
      <c r="D16" s="5" t="n">
        <v>3209</v>
      </c>
      <c r="E16" s="5" t="n">
        <v>3365</v>
      </c>
    </row>
    <row r="17" spans="1:5">
      <c r="A17" s="4" t="s">
        <v>87</v>
      </c>
      <c r="B17" s="5" t="n">
        <v>2518</v>
      </c>
      <c r="C17" s="5" t="n">
        <v>3565</v>
      </c>
      <c r="D17" s="5" t="n">
        <v>8674</v>
      </c>
      <c r="E17" s="5" t="n">
        <v>9806</v>
      </c>
    </row>
    <row r="18" spans="1:5">
      <c r="A18" s="4" t="s">
        <v>88</v>
      </c>
      <c r="B18" s="5" t="n">
        <v>-934</v>
      </c>
      <c r="C18" s="5" t="n">
        <v>-1411</v>
      </c>
      <c r="D18" s="5" t="n">
        <v>-2974</v>
      </c>
      <c r="E18" s="5" t="n">
        <v>-3487</v>
      </c>
    </row>
    <row r="19" spans="1:5">
      <c r="A19" s="3" t="s">
        <v>89</v>
      </c>
    </row>
    <row r="20" spans="1:5">
      <c r="A20" s="4" t="s">
        <v>90</v>
      </c>
      <c r="B20" s="5" t="n">
        <v>12</v>
      </c>
      <c r="C20" s="5" t="n">
        <v>24</v>
      </c>
      <c r="D20" s="5" t="n">
        <v>39</v>
      </c>
      <c r="E20" s="5" t="n">
        <v>59</v>
      </c>
    </row>
    <row r="21" spans="1:5">
      <c r="A21" s="4" t="s">
        <v>91</v>
      </c>
      <c r="B21" s="5" t="n">
        <v>12</v>
      </c>
      <c r="C21" s="5" t="n">
        <v>24</v>
      </c>
      <c r="D21" s="5" t="n">
        <v>39</v>
      </c>
      <c r="E21" s="5" t="n">
        <v>59</v>
      </c>
    </row>
    <row r="22" spans="1:5">
      <c r="A22" s="4" t="s">
        <v>92</v>
      </c>
      <c r="B22" s="5" t="n">
        <v>-946</v>
      </c>
      <c r="C22" s="5" t="n">
        <v>-1435</v>
      </c>
      <c r="D22" s="5" t="n">
        <v>-3013</v>
      </c>
      <c r="E22" s="5" t="n">
        <v>-3546</v>
      </c>
    </row>
    <row r="23" spans="1:5">
      <c r="A23" s="4" t="s">
        <v>93</v>
      </c>
      <c r="B23" s="5" t="n">
        <v>5</v>
      </c>
      <c r="C23" s="5" t="n">
        <v>-24</v>
      </c>
      <c r="D23" s="5" t="n">
        <v>13</v>
      </c>
      <c r="E23" s="5" t="n">
        <v>-71</v>
      </c>
    </row>
    <row r="24" spans="1:5">
      <c r="A24" s="4" t="s">
        <v>94</v>
      </c>
      <c r="B24" s="5" t="n">
        <v>-951</v>
      </c>
      <c r="C24" s="5" t="n">
        <v>-1411</v>
      </c>
      <c r="D24" s="5" t="n">
        <v>-3026</v>
      </c>
      <c r="E24" s="5" t="n">
        <v>-3475</v>
      </c>
    </row>
    <row r="25" spans="1:5">
      <c r="A25" s="4" t="s">
        <v>95</v>
      </c>
      <c r="B25" s="5" t="n">
        <v>142</v>
      </c>
      <c r="C25" s="5" t="n">
        <v>296</v>
      </c>
      <c r="D25" s="5" t="n">
        <v>560</v>
      </c>
      <c r="E25" s="5" t="n">
        <v>489</v>
      </c>
    </row>
    <row r="26" spans="1:5">
      <c r="A26" s="4" t="s">
        <v>96</v>
      </c>
      <c r="B26" s="7" t="n">
        <v>-809</v>
      </c>
      <c r="C26" s="7" t="n">
        <v>-1115</v>
      </c>
      <c r="D26" s="7" t="n">
        <v>-2466</v>
      </c>
      <c r="E26" s="7" t="n">
        <v>-2986</v>
      </c>
    </row>
    <row r="27" spans="1:5">
      <c r="A27" s="3" t="s">
        <v>97</v>
      </c>
    </row>
    <row r="28" spans="1:5">
      <c r="A28" s="4" t="s">
        <v>98</v>
      </c>
      <c r="B28" s="9" t="n">
        <v>-0.14</v>
      </c>
      <c r="C28" s="9" t="n">
        <v>-0.2</v>
      </c>
      <c r="D28" s="9" t="n">
        <v>-0.42</v>
      </c>
      <c r="E28" s="9" t="n">
        <v>-0.59</v>
      </c>
    </row>
    <row r="29" spans="1:5">
      <c r="A29" s="4" t="s">
        <v>99</v>
      </c>
      <c r="B29" s="5" t="n">
        <v>5859</v>
      </c>
      <c r="C29" s="5" t="n">
        <v>5517</v>
      </c>
      <c r="D29" s="5" t="n">
        <v>5859</v>
      </c>
      <c r="E29" s="5" t="n">
        <v>5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s>
  <sheetData>
    <row r="1" spans="1:4">
      <c r="A1" s="1" t="s">
        <v>476</v>
      </c>
      <c r="B1" s="2" t="s">
        <v>477</v>
      </c>
      <c r="C1" s="2" t="s">
        <v>478</v>
      </c>
      <c r="D1" s="2" t="s">
        <v>2</v>
      </c>
    </row>
    <row r="2" spans="1:4">
      <c r="A2" s="3" t="s">
        <v>479</v>
      </c>
    </row>
    <row r="3" spans="1:4">
      <c r="A3" s="4" t="s">
        <v>480</v>
      </c>
      <c r="B3" s="7" t="n">
        <v>835</v>
      </c>
      <c r="C3" s="7" t="n">
        <v>500</v>
      </c>
    </row>
    <row r="4" spans="1:4">
      <c r="A4" s="4" t="s">
        <v>481</v>
      </c>
      <c r="B4" s="4" t="s">
        <v>482</v>
      </c>
      <c r="C4" s="4" t="s">
        <v>483</v>
      </c>
      <c r="D4" s="4" t="s">
        <v>4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85</v>
      </c>
      <c r="B1" s="2" t="s">
        <v>73</v>
      </c>
      <c r="D1" s="2" t="s">
        <v>1</v>
      </c>
    </row>
    <row r="2" spans="1:5">
      <c r="B2" s="2" t="s">
        <v>2</v>
      </c>
      <c r="C2" s="2" t="s">
        <v>74</v>
      </c>
      <c r="D2" s="2" t="s">
        <v>2</v>
      </c>
      <c r="E2" s="2" t="s">
        <v>74</v>
      </c>
    </row>
    <row r="3" spans="1:5">
      <c r="A3" s="3" t="s">
        <v>486</v>
      </c>
    </row>
    <row r="4" spans="1:5">
      <c r="A4" s="4" t="s">
        <v>79</v>
      </c>
      <c r="B4" s="7" t="n">
        <v>1923</v>
      </c>
      <c r="C4" s="7" t="n">
        <v>2305</v>
      </c>
      <c r="D4" s="7" t="n">
        <v>6174</v>
      </c>
      <c r="E4" s="7" t="n">
        <v>6966</v>
      </c>
    </row>
    <row r="5" spans="1:5">
      <c r="A5" s="4" t="s">
        <v>487</v>
      </c>
      <c r="B5" s="4" t="s">
        <v>310</v>
      </c>
      <c r="C5" s="4" t="s">
        <v>310</v>
      </c>
      <c r="D5" s="4" t="s">
        <v>310</v>
      </c>
      <c r="E5" s="4" t="s">
        <v>310</v>
      </c>
    </row>
    <row r="6" spans="1:5">
      <c r="A6" s="4" t="s">
        <v>488</v>
      </c>
    </row>
    <row r="7" spans="1:5">
      <c r="A7" s="3" t="s">
        <v>486</v>
      </c>
    </row>
    <row r="8" spans="1:5">
      <c r="A8" s="4" t="s">
        <v>79</v>
      </c>
      <c r="B8" s="7" t="n">
        <v>1101</v>
      </c>
      <c r="C8" s="7" t="n">
        <v>977</v>
      </c>
      <c r="D8" s="7" t="n">
        <v>3033</v>
      </c>
      <c r="E8" s="7" t="n">
        <v>3203</v>
      </c>
    </row>
    <row r="9" spans="1:5">
      <c r="A9" s="4" t="s">
        <v>487</v>
      </c>
      <c r="B9" s="4" t="s">
        <v>489</v>
      </c>
      <c r="C9" s="4" t="s">
        <v>490</v>
      </c>
      <c r="D9" s="4" t="s">
        <v>378</v>
      </c>
      <c r="E9" s="4" t="s">
        <v>491</v>
      </c>
    </row>
    <row r="10" spans="1:5">
      <c r="A10" s="4" t="s">
        <v>405</v>
      </c>
    </row>
    <row r="11" spans="1:5">
      <c r="A11" s="3" t="s">
        <v>486</v>
      </c>
    </row>
    <row r="12" spans="1:5">
      <c r="A12" s="4" t="s">
        <v>79</v>
      </c>
      <c r="B12" s="7" t="n">
        <v>623</v>
      </c>
      <c r="C12" s="7" t="n">
        <v>771</v>
      </c>
      <c r="D12" s="7" t="n">
        <v>2119</v>
      </c>
      <c r="E12" s="7" t="n">
        <v>1666</v>
      </c>
    </row>
    <row r="13" spans="1:5">
      <c r="A13" s="4" t="s">
        <v>487</v>
      </c>
      <c r="B13" s="4" t="s">
        <v>492</v>
      </c>
      <c r="C13" s="4" t="s">
        <v>390</v>
      </c>
      <c r="D13" s="4" t="s">
        <v>392</v>
      </c>
      <c r="E13" s="4" t="s">
        <v>493</v>
      </c>
    </row>
    <row r="14" spans="1:5">
      <c r="A14" s="4" t="s">
        <v>494</v>
      </c>
    </row>
    <row r="15" spans="1:5">
      <c r="A15" s="3" t="s">
        <v>486</v>
      </c>
    </row>
    <row r="16" spans="1:5">
      <c r="A16" s="4" t="s">
        <v>79</v>
      </c>
      <c r="B16" s="7" t="n">
        <v>195</v>
      </c>
      <c r="C16" s="7" t="n">
        <v>341</v>
      </c>
      <c r="D16" s="7" t="n">
        <v>604</v>
      </c>
      <c r="E16" s="7" t="n">
        <v>911</v>
      </c>
    </row>
    <row r="17" spans="1:5">
      <c r="A17" s="4" t="s">
        <v>487</v>
      </c>
      <c r="B17" s="4" t="s">
        <v>385</v>
      </c>
      <c r="C17" s="4" t="s">
        <v>326</v>
      </c>
      <c r="D17" s="4" t="s">
        <v>385</v>
      </c>
      <c r="E17" s="4" t="s">
        <v>313</v>
      </c>
    </row>
    <row r="18" spans="1:5">
      <c r="A18" s="4" t="s">
        <v>495</v>
      </c>
    </row>
    <row r="19" spans="1:5">
      <c r="A19" s="3" t="s">
        <v>486</v>
      </c>
    </row>
    <row r="20" spans="1:5">
      <c r="A20" s="4" t="s">
        <v>79</v>
      </c>
      <c r="B20" s="7" t="n">
        <v>-67</v>
      </c>
      <c r="C20" s="7" t="n">
        <v>92</v>
      </c>
      <c r="D20" s="7" t="n">
        <v>130</v>
      </c>
      <c r="E20" s="7" t="n">
        <v>631</v>
      </c>
    </row>
    <row r="21" spans="1:5">
      <c r="A21" s="4" t="s">
        <v>487</v>
      </c>
      <c r="B21" s="4" t="s">
        <v>496</v>
      </c>
      <c r="C21" s="4" t="s">
        <v>497</v>
      </c>
      <c r="D21" s="4" t="s">
        <v>322</v>
      </c>
      <c r="E21" s="4" t="s">
        <v>323</v>
      </c>
    </row>
    <row r="22" spans="1:5">
      <c r="A22" s="4" t="s">
        <v>407</v>
      </c>
    </row>
    <row r="23" spans="1:5">
      <c r="A23" s="3" t="s">
        <v>486</v>
      </c>
    </row>
    <row r="24" spans="1:5">
      <c r="A24" s="4" t="s">
        <v>79</v>
      </c>
      <c r="B24" s="7" t="n">
        <v>49</v>
      </c>
      <c r="C24" s="7" t="n">
        <v>43</v>
      </c>
      <c r="D24" s="7" t="n">
        <v>159</v>
      </c>
      <c r="E24" s="7" t="n">
        <v>137</v>
      </c>
    </row>
    <row r="25" spans="1:5">
      <c r="A25" s="4" t="s">
        <v>487</v>
      </c>
      <c r="B25" s="4" t="s">
        <v>324</v>
      </c>
      <c r="C25" s="4" t="s">
        <v>322</v>
      </c>
      <c r="D25" s="4" t="s">
        <v>324</v>
      </c>
      <c r="E25" s="4" t="s">
        <v>322</v>
      </c>
    </row>
    <row r="26" spans="1:5">
      <c r="A26" s="4" t="s">
        <v>403</v>
      </c>
    </row>
    <row r="27" spans="1:5">
      <c r="A27" s="3" t="s">
        <v>486</v>
      </c>
    </row>
    <row r="28" spans="1:5">
      <c r="A28" s="4" t="s">
        <v>79</v>
      </c>
      <c r="D28" s="7" t="n">
        <v>10</v>
      </c>
      <c r="E28" s="7" t="n">
        <v>106</v>
      </c>
    </row>
    <row r="29" spans="1:5">
      <c r="A29" s="4" t="s">
        <v>487</v>
      </c>
      <c r="D29" s="4" t="s">
        <v>34</v>
      </c>
      <c r="E29" s="4" t="s">
        <v>322</v>
      </c>
    </row>
    <row r="30" spans="1:5">
      <c r="A30" s="4" t="s">
        <v>498</v>
      </c>
    </row>
    <row r="31" spans="1:5">
      <c r="A31" s="3" t="s">
        <v>486</v>
      </c>
    </row>
    <row r="32" spans="1:5">
      <c r="A32" s="4" t="s">
        <v>79</v>
      </c>
      <c r="D32" s="4" t="s">
        <v>34</v>
      </c>
      <c r="E32" s="7" t="n">
        <v>141</v>
      </c>
    </row>
    <row r="33" spans="1:5">
      <c r="A33" s="4" t="s">
        <v>487</v>
      </c>
      <c r="D33" s="4" t="s">
        <v>34</v>
      </c>
      <c r="E33" s="4" t="s">
        <v>322</v>
      </c>
    </row>
    <row r="34" spans="1:5">
      <c r="A34" s="4" t="s">
        <v>499</v>
      </c>
    </row>
    <row r="35" spans="1:5">
      <c r="A35" s="3" t="s">
        <v>486</v>
      </c>
    </row>
    <row r="36" spans="1:5">
      <c r="A36" s="4" t="s">
        <v>79</v>
      </c>
      <c r="B36" s="7" t="n">
        <v>22</v>
      </c>
      <c r="C36" s="7" t="n">
        <v>81</v>
      </c>
      <c r="D36" s="7" t="n">
        <v>119</v>
      </c>
      <c r="E36" s="7" t="n">
        <v>171</v>
      </c>
    </row>
    <row r="37" spans="1:5">
      <c r="A37" s="4" t="s">
        <v>487</v>
      </c>
      <c r="B37" s="4" t="s">
        <v>327</v>
      </c>
      <c r="C37" s="4" t="s">
        <v>497</v>
      </c>
      <c r="D37" s="4" t="s">
        <v>322</v>
      </c>
      <c r="E37" s="4" t="s">
        <v>3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0</v>
      </c>
      <c r="B1" s="2" t="s">
        <v>2</v>
      </c>
      <c r="C1" s="2" t="s">
        <v>29</v>
      </c>
    </row>
    <row r="2" spans="1:3">
      <c r="A2" s="3" t="s">
        <v>501</v>
      </c>
    </row>
    <row r="3" spans="1:3">
      <c r="A3" s="4" t="s">
        <v>502</v>
      </c>
      <c r="B3" s="7" t="n">
        <v>2660</v>
      </c>
      <c r="C3" s="7" t="n">
        <v>3327</v>
      </c>
    </row>
    <row r="4" spans="1:3">
      <c r="A4" s="4" t="s">
        <v>503</v>
      </c>
    </row>
    <row r="5" spans="1:3">
      <c r="A5" s="3" t="s">
        <v>501</v>
      </c>
    </row>
    <row r="6" spans="1:3">
      <c r="A6" s="4" t="s">
        <v>502</v>
      </c>
      <c r="B6" s="5" t="n">
        <v>2</v>
      </c>
      <c r="C6" s="5" t="n">
        <v>3</v>
      </c>
    </row>
    <row r="7" spans="1:3">
      <c r="A7" s="4" t="s">
        <v>504</v>
      </c>
    </row>
    <row r="8" spans="1:3">
      <c r="A8" s="3" t="s">
        <v>501</v>
      </c>
    </row>
    <row r="9" spans="1:3">
      <c r="A9" s="4" t="s">
        <v>502</v>
      </c>
      <c r="B9" s="5" t="n">
        <v>3</v>
      </c>
      <c r="C9" s="5" t="n">
        <v>6</v>
      </c>
    </row>
    <row r="10" spans="1:3">
      <c r="A10" s="4" t="s">
        <v>505</v>
      </c>
    </row>
    <row r="11" spans="1:3">
      <c r="A11" s="3" t="s">
        <v>501</v>
      </c>
    </row>
    <row r="12" spans="1:3">
      <c r="A12" s="4" t="s">
        <v>502</v>
      </c>
      <c r="B12" s="7" t="n">
        <v>2655</v>
      </c>
      <c r="C12" s="7" t="n">
        <v>33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6"/>
  </cols>
  <sheetData>
    <row r="1" spans="1:6">
      <c r="A1" s="1" t="s">
        <v>506</v>
      </c>
      <c r="B1" s="2" t="s">
        <v>73</v>
      </c>
      <c r="D1" s="2" t="s">
        <v>1</v>
      </c>
      <c r="F1" s="2" t="s">
        <v>256</v>
      </c>
    </row>
    <row r="2" spans="1:6">
      <c r="B2" s="2" t="s">
        <v>2</v>
      </c>
      <c r="C2" s="2" t="s">
        <v>74</v>
      </c>
      <c r="D2" s="2" t="s">
        <v>2</v>
      </c>
      <c r="E2" s="2" t="s">
        <v>74</v>
      </c>
      <c r="F2" s="2" t="s">
        <v>29</v>
      </c>
    </row>
    <row r="3" spans="1:6">
      <c r="A3" s="3" t="s">
        <v>507</v>
      </c>
    </row>
    <row r="4" spans="1:6">
      <c r="A4" s="4" t="s">
        <v>508</v>
      </c>
      <c r="D4" s="5" t="n">
        <v>1</v>
      </c>
    </row>
    <row r="5" spans="1:6">
      <c r="A5" s="4" t="s">
        <v>509</v>
      </c>
      <c r="B5" s="4" t="s">
        <v>310</v>
      </c>
      <c r="C5" s="4" t="s">
        <v>310</v>
      </c>
      <c r="D5" s="4" t="s">
        <v>310</v>
      </c>
      <c r="E5" s="4" t="s">
        <v>310</v>
      </c>
    </row>
    <row r="6" spans="1:6">
      <c r="A6" s="4" t="s">
        <v>403</v>
      </c>
    </row>
    <row r="7" spans="1:6">
      <c r="A7" s="3" t="s">
        <v>507</v>
      </c>
    </row>
    <row r="8" spans="1:6">
      <c r="A8" s="4" t="s">
        <v>509</v>
      </c>
      <c r="D8" s="4" t="s">
        <v>320</v>
      </c>
      <c r="F8" s="4" t="s">
        <v>404</v>
      </c>
    </row>
    <row r="9" spans="1:6">
      <c r="A9" s="4" t="s">
        <v>488</v>
      </c>
    </row>
    <row r="10" spans="1:6">
      <c r="A10" s="3" t="s">
        <v>507</v>
      </c>
    </row>
    <row r="11" spans="1:6">
      <c r="A11" s="4" t="s">
        <v>509</v>
      </c>
      <c r="D11" s="4" t="s">
        <v>412</v>
      </c>
      <c r="F11" s="4" t="s">
        <v>5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11</v>
      </c>
      <c r="B1" s="2" t="s">
        <v>73</v>
      </c>
      <c r="D1" s="2" t="s">
        <v>1</v>
      </c>
    </row>
    <row r="2" spans="1:5">
      <c r="B2" s="2" t="s">
        <v>2</v>
      </c>
      <c r="C2" s="2" t="s">
        <v>74</v>
      </c>
      <c r="D2" s="2" t="s">
        <v>2</v>
      </c>
      <c r="E2" s="2" t="s">
        <v>74</v>
      </c>
    </row>
    <row r="3" spans="1:5">
      <c r="A3" s="3" t="s">
        <v>512</v>
      </c>
    </row>
    <row r="4" spans="1:5">
      <c r="A4" s="4" t="s">
        <v>513</v>
      </c>
      <c r="B4" s="5" t="n">
        <v>5859</v>
      </c>
      <c r="C4" s="5" t="n">
        <v>5517</v>
      </c>
      <c r="D4" s="5" t="n">
        <v>5859</v>
      </c>
      <c r="E4" s="5" t="n">
        <v>5096</v>
      </c>
    </row>
    <row r="5" spans="1:5">
      <c r="A5" s="4" t="s">
        <v>96</v>
      </c>
      <c r="B5" s="7" t="n">
        <v>-809</v>
      </c>
      <c r="C5" s="7" t="n">
        <v>-1115</v>
      </c>
      <c r="D5" s="7" t="n">
        <v>-2466</v>
      </c>
      <c r="E5" s="7" t="n">
        <v>-2986</v>
      </c>
    </row>
    <row r="6" spans="1:5">
      <c r="A6" s="4" t="s">
        <v>514</v>
      </c>
      <c r="B6" s="9" t="n">
        <v>-0.14</v>
      </c>
      <c r="C6" s="9" t="n">
        <v>-0.2</v>
      </c>
      <c r="D6" s="9" t="n">
        <v>-0.42</v>
      </c>
      <c r="E6" s="9" t="n">
        <v>-0.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5</v>
      </c>
      <c r="B1" s="2" t="s">
        <v>1</v>
      </c>
    </row>
    <row r="2" spans="1:3">
      <c r="B2" s="2" t="s">
        <v>2</v>
      </c>
      <c r="C2" s="2" t="s">
        <v>74</v>
      </c>
    </row>
    <row r="3" spans="1:3">
      <c r="A3" s="4" t="s">
        <v>516</v>
      </c>
    </row>
    <row r="4" spans="1:3">
      <c r="A4" s="3" t="s">
        <v>517</v>
      </c>
    </row>
    <row r="5" spans="1:3">
      <c r="A5" s="4" t="s">
        <v>518</v>
      </c>
      <c r="B5" s="5" t="n">
        <v>11000</v>
      </c>
      <c r="C5" s="5" t="n">
        <v>11000</v>
      </c>
    </row>
    <row r="6" spans="1:3">
      <c r="A6" s="4" t="s">
        <v>519</v>
      </c>
    </row>
    <row r="7" spans="1:3">
      <c r="A7" s="3" t="s">
        <v>517</v>
      </c>
    </row>
    <row r="8" spans="1:3">
      <c r="A8" s="4" t="s">
        <v>518</v>
      </c>
      <c r="B8" s="5" t="n">
        <v>350000</v>
      </c>
      <c r="C8" s="5" t="n">
        <v>440000</v>
      </c>
    </row>
    <row r="9" spans="1:3">
      <c r="A9" s="4" t="s">
        <v>520</v>
      </c>
    </row>
    <row r="10" spans="1:3">
      <c r="A10" s="3" t="s">
        <v>517</v>
      </c>
    </row>
    <row r="11" spans="1:3">
      <c r="A11" s="4" t="s">
        <v>518</v>
      </c>
      <c r="B11" s="5" t="n">
        <v>0</v>
      </c>
      <c r="C11"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 customWidth="1" max="5" min="5" width="14"/>
  </cols>
  <sheetData>
    <row r="1" spans="1:5">
      <c r="A1" s="1" t="s">
        <v>521</v>
      </c>
      <c r="B1" s="2" t="s">
        <v>255</v>
      </c>
      <c r="C1" s="2" t="s">
        <v>1</v>
      </c>
    </row>
    <row r="2" spans="1:5">
      <c r="B2" s="2" t="s">
        <v>522</v>
      </c>
      <c r="C2" s="2" t="s">
        <v>2</v>
      </c>
      <c r="D2" s="2" t="s">
        <v>523</v>
      </c>
      <c r="E2" s="2" t="s">
        <v>423</v>
      </c>
    </row>
    <row r="3" spans="1:5">
      <c r="A3" s="3" t="s">
        <v>524</v>
      </c>
    </row>
    <row r="4" spans="1:5">
      <c r="A4" s="4" t="s">
        <v>525</v>
      </c>
      <c r="B4" s="4" t="s">
        <v>274</v>
      </c>
    </row>
    <row r="5" spans="1:5">
      <c r="A5" s="4" t="s">
        <v>526</v>
      </c>
      <c r="C5" s="4" t="s">
        <v>276</v>
      </c>
    </row>
    <row r="6" spans="1:5">
      <c r="A6" s="4" t="s">
        <v>527</v>
      </c>
      <c r="E6" s="7" t="n">
        <v>1</v>
      </c>
    </row>
    <row r="7" spans="1:5">
      <c r="A7" s="4" t="s">
        <v>277</v>
      </c>
    </row>
    <row r="8" spans="1:5">
      <c r="A8" s="3" t="s">
        <v>524</v>
      </c>
    </row>
    <row r="9" spans="1:5">
      <c r="A9" s="4" t="s">
        <v>527</v>
      </c>
      <c r="D9" s="7" t="n">
        <v>1</v>
      </c>
    </row>
    <row r="10" spans="1:5">
      <c r="A10" s="4" t="s">
        <v>278</v>
      </c>
    </row>
    <row r="11" spans="1:5">
      <c r="A11" s="3" t="s">
        <v>524</v>
      </c>
    </row>
    <row r="12" spans="1:5">
      <c r="A12" s="4" t="s">
        <v>528</v>
      </c>
      <c r="B12" s="5" t="n">
        <v>100000000</v>
      </c>
    </row>
    <row r="13" spans="1:5">
      <c r="A13" s="4" t="s">
        <v>280</v>
      </c>
    </row>
    <row r="14" spans="1:5">
      <c r="A14" s="3" t="s">
        <v>524</v>
      </c>
    </row>
    <row r="15" spans="1:5">
      <c r="A15" s="4" t="s">
        <v>528</v>
      </c>
      <c r="B15" s="5" t="n">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3</v>
      </c>
      <c r="D1" s="2" t="s">
        <v>1</v>
      </c>
    </row>
    <row r="2" spans="1:5">
      <c r="B2" s="2" t="s">
        <v>2</v>
      </c>
      <c r="C2" s="2" t="s">
        <v>74</v>
      </c>
      <c r="D2" s="2" t="s">
        <v>2</v>
      </c>
      <c r="E2" s="2" t="s">
        <v>74</v>
      </c>
    </row>
    <row r="3" spans="1:5">
      <c r="A3" s="3" t="s">
        <v>101</v>
      </c>
    </row>
    <row r="4" spans="1:5">
      <c r="A4" s="4" t="s">
        <v>102</v>
      </c>
      <c r="B4" s="7" t="n">
        <v>-951</v>
      </c>
      <c r="C4" s="7" t="n">
        <v>-1411</v>
      </c>
      <c r="D4" s="7" t="n">
        <v>-3026</v>
      </c>
      <c r="E4" s="7" t="n">
        <v>-3475</v>
      </c>
    </row>
    <row r="5" spans="1:5">
      <c r="A5" s="3" t="s">
        <v>103</v>
      </c>
    </row>
    <row r="6" spans="1:5">
      <c r="A6" s="4" t="s">
        <v>104</v>
      </c>
      <c r="B6" s="5" t="n">
        <v>13</v>
      </c>
      <c r="C6" s="5" t="n">
        <v>83</v>
      </c>
      <c r="D6" s="5" t="n">
        <v>-417</v>
      </c>
      <c r="E6" s="5" t="n">
        <v>205</v>
      </c>
    </row>
    <row r="7" spans="1:5">
      <c r="A7" s="4" t="s">
        <v>105</v>
      </c>
      <c r="B7" s="5" t="n">
        <v>-938</v>
      </c>
      <c r="C7" s="5" t="n">
        <v>-1328</v>
      </c>
      <c r="D7" s="5" t="n">
        <v>-3443</v>
      </c>
      <c r="E7" s="5" t="n">
        <v>-3270</v>
      </c>
    </row>
    <row r="8" spans="1:5">
      <c r="A8" s="4" t="s">
        <v>106</v>
      </c>
      <c r="B8" s="5" t="n">
        <v>142</v>
      </c>
      <c r="C8" s="5" t="n">
        <v>296</v>
      </c>
      <c r="D8" s="5" t="n">
        <v>560</v>
      </c>
      <c r="E8" s="5" t="n">
        <v>489</v>
      </c>
    </row>
    <row r="9" spans="1:5">
      <c r="A9" s="4" t="s">
        <v>107</v>
      </c>
      <c r="B9" s="7" t="n">
        <v>-796</v>
      </c>
      <c r="C9" s="7" t="n">
        <v>-1032</v>
      </c>
      <c r="D9" s="7" t="n">
        <v>-2883</v>
      </c>
      <c r="E9" s="7" t="n">
        <v>-27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4</v>
      </c>
    </row>
    <row r="3" spans="1:3">
      <c r="A3" s="3" t="s">
        <v>109</v>
      </c>
    </row>
    <row r="4" spans="1:3">
      <c r="A4" s="4" t="s">
        <v>110</v>
      </c>
      <c r="B4" s="7" t="n">
        <v>-3026</v>
      </c>
      <c r="C4" s="7" t="n">
        <v>-3475</v>
      </c>
    </row>
    <row r="5" spans="1:3">
      <c r="A5" s="3" t="s">
        <v>111</v>
      </c>
    </row>
    <row r="6" spans="1:3">
      <c r="A6" s="4" t="s">
        <v>112</v>
      </c>
      <c r="B6" s="5" t="n">
        <v>29</v>
      </c>
      <c r="C6" s="5" t="n">
        <v>56</v>
      </c>
    </row>
    <row r="7" spans="1:3">
      <c r="A7" s="4" t="s">
        <v>113</v>
      </c>
      <c r="B7" s="5" t="n">
        <v>785</v>
      </c>
      <c r="C7" s="5" t="n">
        <v>672</v>
      </c>
    </row>
    <row r="8" spans="1:3">
      <c r="A8" s="3" t="s">
        <v>114</v>
      </c>
    </row>
    <row r="9" spans="1:3">
      <c r="A9" s="4" t="s">
        <v>115</v>
      </c>
      <c r="B9" s="5" t="n">
        <v>866</v>
      </c>
      <c r="C9" s="5" t="n">
        <v>933</v>
      </c>
    </row>
    <row r="10" spans="1:3">
      <c r="A10" s="4" t="s">
        <v>33</v>
      </c>
      <c r="B10" s="5" t="n">
        <v>1</v>
      </c>
      <c r="C10" s="5" t="n">
        <v>-299</v>
      </c>
    </row>
    <row r="11" spans="1:3">
      <c r="A11" s="4" t="s">
        <v>35</v>
      </c>
      <c r="B11" s="5" t="n">
        <v>-198</v>
      </c>
      <c r="C11" s="5" t="n">
        <v>-1222</v>
      </c>
    </row>
    <row r="12" spans="1:3">
      <c r="A12" s="4" t="s">
        <v>36</v>
      </c>
      <c r="B12" s="5" t="n">
        <v>116</v>
      </c>
      <c r="C12" s="5" t="n">
        <v>-52</v>
      </c>
    </row>
    <row r="13" spans="1:3">
      <c r="A13" s="4" t="s">
        <v>116</v>
      </c>
      <c r="B13" s="5" t="n">
        <v>-91</v>
      </c>
      <c r="C13" s="5" t="n">
        <v>-675</v>
      </c>
    </row>
    <row r="14" spans="1:3">
      <c r="A14" s="4" t="s">
        <v>45</v>
      </c>
      <c r="B14" s="5" t="n">
        <v>-757</v>
      </c>
      <c r="C14" s="5" t="n">
        <v>-629</v>
      </c>
    </row>
    <row r="15" spans="1:3">
      <c r="A15" s="4" t="s">
        <v>117</v>
      </c>
      <c r="B15" s="5" t="n">
        <v>-2275</v>
      </c>
      <c r="C15" s="5" t="n">
        <v>-4691</v>
      </c>
    </row>
    <row r="16" spans="1:3">
      <c r="A16" s="3" t="s">
        <v>118</v>
      </c>
    </row>
    <row r="17" spans="1:3">
      <c r="A17" s="4" t="s">
        <v>119</v>
      </c>
      <c r="B17" s="5" t="n">
        <v>-184</v>
      </c>
      <c r="C17" s="5" t="n">
        <v>-643</v>
      </c>
    </row>
    <row r="18" spans="1:3">
      <c r="A18" s="4" t="s">
        <v>120</v>
      </c>
      <c r="B18" s="5" t="n">
        <v>-184</v>
      </c>
      <c r="C18" s="5" t="n">
        <v>-643</v>
      </c>
    </row>
    <row r="19" spans="1:3">
      <c r="A19" s="3" t="s">
        <v>121</v>
      </c>
    </row>
    <row r="20" spans="1:3">
      <c r="A20" s="4" t="s">
        <v>122</v>
      </c>
      <c r="B20" s="4" t="s">
        <v>34</v>
      </c>
      <c r="C20" s="5" t="n">
        <v>9082</v>
      </c>
    </row>
    <row r="21" spans="1:3">
      <c r="A21" s="4" t="s">
        <v>123</v>
      </c>
      <c r="B21" s="4" t="s">
        <v>34</v>
      </c>
      <c r="C21" s="5" t="n">
        <v>1713</v>
      </c>
    </row>
    <row r="22" spans="1:3">
      <c r="A22" s="4" t="s">
        <v>124</v>
      </c>
      <c r="B22" s="4" t="s">
        <v>34</v>
      </c>
      <c r="C22" s="5" t="n">
        <v>-1713</v>
      </c>
    </row>
    <row r="23" spans="1:3">
      <c r="A23" s="4" t="s">
        <v>125</v>
      </c>
      <c r="B23" s="5" t="n">
        <v>-413</v>
      </c>
      <c r="C23" s="5" t="n">
        <v>-301</v>
      </c>
    </row>
    <row r="24" spans="1:3">
      <c r="A24" s="4" t="s">
        <v>126</v>
      </c>
      <c r="B24" s="5" t="n">
        <v>-413</v>
      </c>
      <c r="C24" s="5" t="n">
        <v>8781</v>
      </c>
    </row>
    <row r="25" spans="1:3">
      <c r="A25" s="4" t="s">
        <v>127</v>
      </c>
      <c r="B25" s="5" t="n">
        <v>-235</v>
      </c>
      <c r="C25" s="5" t="n">
        <v>-51</v>
      </c>
    </row>
    <row r="26" spans="1:3">
      <c r="A26" s="4" t="s">
        <v>128</v>
      </c>
      <c r="B26" s="5" t="n">
        <v>-3107</v>
      </c>
      <c r="C26" s="5" t="n">
        <v>3396</v>
      </c>
    </row>
    <row r="27" spans="1:3">
      <c r="A27" s="4" t="s">
        <v>129</v>
      </c>
      <c r="B27" s="5" t="n">
        <v>5796</v>
      </c>
      <c r="C27" s="5" t="n">
        <v>3476</v>
      </c>
    </row>
    <row r="28" spans="1:3">
      <c r="A28" s="4" t="s">
        <v>130</v>
      </c>
      <c r="B28" s="5" t="n">
        <v>2689</v>
      </c>
      <c r="C28" s="5" t="n">
        <v>6872</v>
      </c>
    </row>
    <row r="29" spans="1:3">
      <c r="A29" s="3" t="s">
        <v>131</v>
      </c>
    </row>
    <row r="30" spans="1:3">
      <c r="A30" s="4" t="s">
        <v>132</v>
      </c>
      <c r="B30" s="5" t="n">
        <v>13</v>
      </c>
      <c r="C30" s="5" t="n">
        <v>15</v>
      </c>
    </row>
    <row r="31" spans="1:3">
      <c r="A31" s="4" t="s">
        <v>133</v>
      </c>
      <c r="B31" s="5" t="n">
        <v>39</v>
      </c>
      <c r="C31" s="5" t="n">
        <v>59</v>
      </c>
    </row>
    <row r="32" spans="1:3">
      <c r="A32" s="3" t="s">
        <v>134</v>
      </c>
    </row>
    <row r="33" spans="1:3">
      <c r="A33" s="4" t="s">
        <v>135</v>
      </c>
      <c r="B33" s="7" t="n">
        <v>169</v>
      </c>
      <c r="C33" s="7" t="n">
        <v>12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9:41:53Z</dcterms:created>
  <dcterms:modified xmlns:dcterms="http://purl.org/dc/terms/" xmlns:xsi="http://www.w3.org/2001/XMLSchema-instance" xsi:type="dcterms:W3CDTF">2018-11-08T09:41:53Z</dcterms:modified>
</cp:coreProperties>
</file>